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Instr_2" sheetId="24" state="visible" r:id="rId24"/>
    <sheet xmlns:r="http://schemas.openxmlformats.org/officeDocument/2006/relationships" name="Property and Equipment (Tables)" sheetId="25" state="visible" r:id="rId25"/>
    <sheet xmlns:r="http://schemas.openxmlformats.org/officeDocument/2006/relationships" name="Business Combinations (Tables)"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Net Income Per Share (Tables)" sheetId="31" state="visible" r:id="rId31"/>
    <sheet xmlns:r="http://schemas.openxmlformats.org/officeDocument/2006/relationships" name="Overview and Basis of present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Fair Value of Financial Instr_3" sheetId="42" state="visible" r:id="rId42"/>
    <sheet xmlns:r="http://schemas.openxmlformats.org/officeDocument/2006/relationships" name="Property and Equipment (Details" sheetId="43" state="visible" r:id="rId43"/>
    <sheet xmlns:r="http://schemas.openxmlformats.org/officeDocument/2006/relationships" name="Business Combinations (Details)" sheetId="44" state="visible" r:id="rId44"/>
    <sheet xmlns:r="http://schemas.openxmlformats.org/officeDocument/2006/relationships" name="Business Combinations - Fair va"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Debt (Details)" sheetId="49" state="visible" r:id="rId49"/>
    <sheet xmlns:r="http://schemas.openxmlformats.org/officeDocument/2006/relationships" name="Debt - Future principal payment" sheetId="50" state="visible" r:id="rId50"/>
    <sheet xmlns:r="http://schemas.openxmlformats.org/officeDocument/2006/relationships" name="Income Taxes (Details)" sheetId="51" state="visible" r:id="rId51"/>
    <sheet xmlns:r="http://schemas.openxmlformats.org/officeDocument/2006/relationships" name="Stockholders' Equity (Details)" sheetId="52" state="visible" r:id="rId52"/>
    <sheet xmlns:r="http://schemas.openxmlformats.org/officeDocument/2006/relationships" name="Stockholders' Equity - Common s" sheetId="53" state="visible" r:id="rId53"/>
    <sheet xmlns:r="http://schemas.openxmlformats.org/officeDocument/2006/relationships" name="Stock-Based Compensation - Expe" sheetId="54" state="visible" r:id="rId54"/>
    <sheet xmlns:r="http://schemas.openxmlformats.org/officeDocument/2006/relationships" name="Stock-Based Compensation - Rest" sheetId="55" state="visible" r:id="rId55"/>
    <sheet xmlns:r="http://schemas.openxmlformats.org/officeDocument/2006/relationships" name="Stock-Based Compensation - Stoc" sheetId="56" state="visible" r:id="rId56"/>
    <sheet xmlns:r="http://schemas.openxmlformats.org/officeDocument/2006/relationships" name="Stock-Based Compensation - Mark" sheetId="57" state="visible" r:id="rId57"/>
    <sheet xmlns:r="http://schemas.openxmlformats.org/officeDocument/2006/relationships" name="Stock-Based Compensation - Comp" sheetId="58" state="visible" r:id="rId58"/>
    <sheet xmlns:r="http://schemas.openxmlformats.org/officeDocument/2006/relationships" name="Stock-Based Compensation - Long" sheetId="59" state="visible" r:id="rId59"/>
    <sheet xmlns:r="http://schemas.openxmlformats.org/officeDocument/2006/relationships" name="Related Party Transactions (Det"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Net Income Per Share - Reconcil" sheetId="65" state="visible" r:id="rId65"/>
    <sheet xmlns:r="http://schemas.openxmlformats.org/officeDocument/2006/relationships" name="Net Income Per Share - Computat"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35">
  <si>
    <t>Document and Entity Information - shares</t>
  </si>
  <si>
    <t>9 Months Ended</t>
  </si>
  <si>
    <t>Sep. 30, 2019</t>
  </si>
  <si>
    <t>Nov. 08, 2019</t>
  </si>
  <si>
    <t>Document and Entity Information</t>
  </si>
  <si>
    <t>Document Type</t>
  </si>
  <si>
    <t>10-Q</t>
  </si>
  <si>
    <t>Document Quarterly Report</t>
  </si>
  <si>
    <t>true</t>
  </si>
  <si>
    <t>Document Transition Report</t>
  </si>
  <si>
    <t>false</t>
  </si>
  <si>
    <t>Document Period End Date</t>
  </si>
  <si>
    <t>Sep. 30,
		2019</t>
  </si>
  <si>
    <t>Entity File Number</t>
  </si>
  <si>
    <t>001-39056</t>
  </si>
  <si>
    <t>Entity Registrant Name</t>
  </si>
  <si>
    <t>PING IDENTITY HOLDING CORP.</t>
  </si>
  <si>
    <t>Entity Incorporation, State or Country Code</t>
  </si>
  <si>
    <t>DE</t>
  </si>
  <si>
    <t>Entity Tax Identification Number</t>
  </si>
  <si>
    <t>81-2933383</t>
  </si>
  <si>
    <t>Entity Address, Address Line One</t>
  </si>
  <si>
    <t>1001 17th Street, Suite 100</t>
  </si>
  <si>
    <t>Entity Address, City or Town</t>
  </si>
  <si>
    <t>Denver</t>
  </si>
  <si>
    <t>Entity Address, State or Province</t>
  </si>
  <si>
    <t>CO</t>
  </si>
  <si>
    <t>Entity Address, Postal Zip Code</t>
  </si>
  <si>
    <t>80202</t>
  </si>
  <si>
    <t>City Area Code</t>
  </si>
  <si>
    <t>303</t>
  </si>
  <si>
    <t>Local Phone Number</t>
  </si>
  <si>
    <t>468-2900</t>
  </si>
  <si>
    <t>Title of 12(b) Security</t>
  </si>
  <si>
    <t>Common Stock, $0.001 par value per share</t>
  </si>
  <si>
    <t>Trading Symbol</t>
  </si>
  <si>
    <t>PING</t>
  </si>
  <si>
    <t>Security Exchange Name</t>
  </si>
  <si>
    <t>NYSE</t>
  </si>
  <si>
    <t>Entity Current Reporting Status</t>
  </si>
  <si>
    <t>No</t>
  </si>
  <si>
    <t>Entity Interactive Data Current</t>
  </si>
  <si>
    <t>Yes</t>
  </si>
  <si>
    <t>Entity Filer Category</t>
  </si>
  <si>
    <t>Non-accelerated Filer</t>
  </si>
  <si>
    <t>Entity Small Business</t>
  </si>
  <si>
    <t>Entity Emerging Growth Company</t>
  </si>
  <si>
    <t>Entity Ex Transition Period</t>
  </si>
  <si>
    <t>Entity Shell Company</t>
  </si>
  <si>
    <t>Entity Common Stock, Shares Outstanding</t>
  </si>
  <si>
    <t>Current Fiscal Year End Date</t>
  </si>
  <si>
    <t>--12-31</t>
  </si>
  <si>
    <t>Document Fiscal Year Focus</t>
  </si>
  <si>
    <t>2019</t>
  </si>
  <si>
    <t>Document Fiscal Period Focus</t>
  </si>
  <si>
    <t>Q3</t>
  </si>
  <si>
    <t>Entity Central Index Key</t>
  </si>
  <si>
    <t>0001679826</t>
  </si>
  <si>
    <t>Amendment Flag</t>
  </si>
  <si>
    <t>CONDENSED CONSOLIDATED BALANCE SHEETS - USD ($) $ in Thousands</t>
  </si>
  <si>
    <t>Dec. 31, 2018</t>
  </si>
  <si>
    <t>Current assets:</t>
  </si>
  <si>
    <t>Cash and cash equivalents</t>
  </si>
  <si>
    <t>Accounts receivable, net of allowances of $735 and $455 at September 30, 2019 and December 31, 2018, respectively</t>
  </si>
  <si>
    <t>Contract assets, current</t>
  </si>
  <si>
    <t>Deferred commissions, current</t>
  </si>
  <si>
    <t>Prepaid expenses and other current assets</t>
  </si>
  <si>
    <t>Total current assets</t>
  </si>
  <si>
    <t>Noncurrent assets:</t>
  </si>
  <si>
    <t>Property and equipment, net</t>
  </si>
  <si>
    <t>Goodwill</t>
  </si>
  <si>
    <t>Intangible assets, net</t>
  </si>
  <si>
    <t>Contract assets, noncurrent</t>
  </si>
  <si>
    <t>Deferred commissions, noncurrent</t>
  </si>
  <si>
    <t>Deferred income taxes, net</t>
  </si>
  <si>
    <t>Other noncurrent assets</t>
  </si>
  <si>
    <t>Total noncurrent assets</t>
  </si>
  <si>
    <t>Total assets</t>
  </si>
  <si>
    <t>Current liabilities:</t>
  </si>
  <si>
    <t>Accounts payable</t>
  </si>
  <si>
    <t>Accrued expenses and other current liabilities</t>
  </si>
  <si>
    <t>Accrued compensation</t>
  </si>
  <si>
    <t>Deferred revenue, current</t>
  </si>
  <si>
    <t>Current portion of long-term debt</t>
  </si>
  <si>
    <t>Total current liabilities</t>
  </si>
  <si>
    <t>Noncurrent liabilities:</t>
  </si>
  <si>
    <t>Deferred revenue, noncurrent</t>
  </si>
  <si>
    <t>Long-term debt, net of current portion</t>
  </si>
  <si>
    <t>Other liabilities, noncurrent</t>
  </si>
  <si>
    <t>Total noncurrent liabilities</t>
  </si>
  <si>
    <t>Total liabilities</t>
  </si>
  <si>
    <t>Commitments and contingencies (Note 12)</t>
  </si>
  <si>
    <t xml:space="preserve"> </t>
  </si>
  <si>
    <t>Stockholders' equity:</t>
  </si>
  <si>
    <t>Preferred stock; $0.001 par value; 50,000,000 and 34,000,000 shares authorized at September 30, 2019 and December 31, 2018, respectively; no shares issued or outstanding at September 30, 2019 or December 31, 2018</t>
  </si>
  <si>
    <t>Common stock; $0.001 par value; 500,000,000 and 85,000,000 shares authorized at September 30, 2019 and December 31, 2018, respectively; 77,757,500 and 65,000,816 shares issued and outstanding at September 30,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CONDENSED CONSOLIDATED BALANCE SHEETS</t>
  </si>
  <si>
    <t>Accounts receivable, allowanc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 USD ($) shares in Thousands, $ in Thousands</t>
  </si>
  <si>
    <t>3 Months Ended</t>
  </si>
  <si>
    <t>Sep. 30, 2018</t>
  </si>
  <si>
    <t>Revenue:</t>
  </si>
  <si>
    <t>Total revenue</t>
  </si>
  <si>
    <t>Cost of revenue:</t>
  </si>
  <si>
    <t>Amortization expense</t>
  </si>
  <si>
    <t>Total cost of revenue</t>
  </si>
  <si>
    <t>Gross profit</t>
  </si>
  <si>
    <t>Operating expenses:</t>
  </si>
  <si>
    <t>Sales and marketing</t>
  </si>
  <si>
    <t>Research and development</t>
  </si>
  <si>
    <t>General and administrative</t>
  </si>
  <si>
    <t>Depreciation and amortization</t>
  </si>
  <si>
    <t>Total operating expenses</t>
  </si>
  <si>
    <t>Income (loss) from operations</t>
  </si>
  <si>
    <t>Other income (expense):</t>
  </si>
  <si>
    <t>Interest expense</t>
  </si>
  <si>
    <t>Loss on extinguishment of debt</t>
  </si>
  <si>
    <t>Other income (expense), net</t>
  </si>
  <si>
    <t>Total other income (expense)</t>
  </si>
  <si>
    <t>Loss before income taxes</t>
  </si>
  <si>
    <t>Benefit for income taxes</t>
  </si>
  <si>
    <t>Net loss</t>
  </si>
  <si>
    <t>Net loss per share:</t>
  </si>
  <si>
    <t>Basic and diluted</t>
  </si>
  <si>
    <t>Weighted-average shares used in computing net loss per share:</t>
  </si>
  <si>
    <t>Subscription</t>
  </si>
  <si>
    <t>Cost of revenue exclusive of amortization shown below</t>
  </si>
  <si>
    <t>Professional services and other</t>
  </si>
  <si>
    <t>CONDENSED CONSOLIDATED STATEMENTS OF COMPREHENSIVE LOSS - USD ($) $ in Thousands</t>
  </si>
  <si>
    <t>CONDENSED CONSOLIDATED STATEMENTS OF COMPREHENSIVE LOSS</t>
  </si>
  <si>
    <t>Other comprehensive income (loss), net of tax:</t>
  </si>
  <si>
    <t>Foreign currency translation adjustments</t>
  </si>
  <si>
    <t>Total other comprehensive income (loss)</t>
  </si>
  <si>
    <t>Comprehensive loss</t>
  </si>
  <si>
    <t>CONSOLIDATED STATEMENTS OF STOCKHOLDERS' EQUITY - USD ($) $ in Thousands</t>
  </si>
  <si>
    <t>Common Stock</t>
  </si>
  <si>
    <t>Additional Paid-in Capital</t>
  </si>
  <si>
    <t>Accumulated Other Comprehensive Income (Loss)</t>
  </si>
  <si>
    <t>Retained Earnings (Accumulated Deficit)</t>
  </si>
  <si>
    <t>Total</t>
  </si>
  <si>
    <t>Balances at Dec. 31, 2017</t>
  </si>
  <si>
    <t>Balances (in shares) at Dec. 31, 2017</t>
  </si>
  <si>
    <t>Increase (Decrease) in Stockholders' Equity [Roll Forward]</t>
  </si>
  <si>
    <t>Stock-based compensation</t>
  </si>
  <si>
    <t>Vesting of restricted stock (in shares)</t>
  </si>
  <si>
    <t>Repurchase of common stock</t>
  </si>
  <si>
    <t>Repurchase of common stock (in shares)</t>
  </si>
  <si>
    <t>Foreign currency translation adjustments, net of tax</t>
  </si>
  <si>
    <t>Balances at Sep. 30, 2018</t>
  </si>
  <si>
    <t>Balances (in shares) at Sep. 30, 2018</t>
  </si>
  <si>
    <t>Balances at Jun. 30, 2018</t>
  </si>
  <si>
    <t>Balances (in shares) at Jun. 30, 2018</t>
  </si>
  <si>
    <t>Cumulative-effect adjustment for adoption of ASU 2016-09</t>
  </si>
  <si>
    <t>Balances at Dec. 31, 2018</t>
  </si>
  <si>
    <t>Balances (in shares) at Dec. 31, 2018</t>
  </si>
  <si>
    <t>Issuance of common stock upon initial public offering, net of underwriting discounts and commissions and offering costs</t>
  </si>
  <si>
    <t>Issuance of common stock upon initial public offering, net of underwriting discounts and commissions and offering costs (in shares)</t>
  </si>
  <si>
    <t>Exercise of stock options</t>
  </si>
  <si>
    <t>Exercise of stock options (in shares)</t>
  </si>
  <si>
    <t>Balances at Sep. 30, 2019</t>
  </si>
  <si>
    <t>Balances (in shares) at Sep. 30, 2019</t>
  </si>
  <si>
    <t>Balances at Jun. 30, 2019</t>
  </si>
  <si>
    <t>Balances (in shares) at Jun. 30, 2019</t>
  </si>
  <si>
    <t>CONDENSED CONSOLIDATED STATEMENTS OF CASH FLOWS - USD ($) $ in Thousands</t>
  </si>
  <si>
    <t>Cash flows from operating activities</t>
  </si>
  <si>
    <t>Adjustments to reconcile net loss to net cash provided by operating activities:</t>
  </si>
  <si>
    <t>Stock-based compensation expense</t>
  </si>
  <si>
    <t>Amortization of deferred commissions</t>
  </si>
  <si>
    <t>Amortization of deferred debt issuance costs</t>
  </si>
  <si>
    <t>Deferred taxes</t>
  </si>
  <si>
    <t>Other</t>
  </si>
  <si>
    <t>Changes in operating assets and liabilities:</t>
  </si>
  <si>
    <t>Accounts receivable</t>
  </si>
  <si>
    <t>Contract assets</t>
  </si>
  <si>
    <t>Deferred commissions</t>
  </si>
  <si>
    <t>Other assets</t>
  </si>
  <si>
    <t>Accrued expenses and other</t>
  </si>
  <si>
    <t>Deferred revenue</t>
  </si>
  <si>
    <t>Net cash provided by operating activities</t>
  </si>
  <si>
    <t>Cash flows from investing activities</t>
  </si>
  <si>
    <t>Purchases of property and equipment and other</t>
  </si>
  <si>
    <t>Capitalized software development costs</t>
  </si>
  <si>
    <t>Acquisition of Elastic Beam, net of cash acquired of $0</t>
  </si>
  <si>
    <t>Other investing activities</t>
  </si>
  <si>
    <t>Net cash used in investing activities</t>
  </si>
  <si>
    <t>Cash flows from financing activities</t>
  </si>
  <si>
    <t>Payment of Elastic Beam consideration and holdbacks</t>
  </si>
  <si>
    <t>Proceeds from initial public offering, net of underwriting discounts and commissions</t>
  </si>
  <si>
    <t>Payment of offering costs</t>
  </si>
  <si>
    <t>Proceeds from stock option exercises</t>
  </si>
  <si>
    <t>Proceeds from long-term debt</t>
  </si>
  <si>
    <t>Issuance costs of long-term debt</t>
  </si>
  <si>
    <t>Payment of long-term debt</t>
  </si>
  <si>
    <t>Payment of debt extinguishment costs</t>
  </si>
  <si>
    <t>Net cash provided by financing activities</t>
  </si>
  <si>
    <t>Effect of exchange rates on cash and cash equivalents and restricted cash</t>
  </si>
  <si>
    <t>Net increase (decrease) in cash and cash equivalents and restricted cash</t>
  </si>
  <si>
    <t>Cash and cash equivalents and restricted cash</t>
  </si>
  <si>
    <t>Beginning of period</t>
  </si>
  <si>
    <t>End of period</t>
  </si>
  <si>
    <t>Supplemental disclosures of cash flow information:</t>
  </si>
  <si>
    <t>Cash paid for interest</t>
  </si>
  <si>
    <t>Cash paid for taxes</t>
  </si>
  <si>
    <t>Noncash investing and financing activities:</t>
  </si>
  <si>
    <t>Purchases of property and equipment in accounts payable</t>
  </si>
  <si>
    <t>Accruals related to the acquisition of Elastic Beam</t>
  </si>
  <si>
    <t>Offering costs, accrued but not yet paid</t>
  </si>
  <si>
    <t>CONDENSED CONSOLIDATED STATEMENTS OF CASH FLOWS (Parenthetical) - USD ($) $ in Thousands</t>
  </si>
  <si>
    <t>CONDENSED CONSOLIDATED STATEMENTS OF CASH FLOWS</t>
  </si>
  <si>
    <t>Cash acquired</t>
  </si>
  <si>
    <t>Reconciliation of cash and cash equivalents and restricted cash within the consolidated balance sheets to the amounts shown in the statements of cash flows above:</t>
  </si>
  <si>
    <t>Restricted cash included in other noncurrent assets</t>
  </si>
  <si>
    <t>Financial position</t>
  </si>
  <si>
    <t>us-gaap:OtherNoncurrentAssetsMember</t>
  </si>
  <si>
    <t>Total cash and cash equivalents and restricted cash</t>
  </si>
  <si>
    <t>Overview and Basis of Presentation</t>
  </si>
  <si>
    <t>1. Overview and Basis of Presentation Organization and Description of Business Ping Identity Holding Corp. and its wholly owned subsidiaries, referred to herein as the “Company,” is headquartered in Denver, Colorado with international locations principally in Canada, Australia, France, the United Kingdom, Israel and India. The Company, doing business as Ping Identity Corporation (“Ping Identity”), provides customers, employees and partners with secure access to any service, application or application programming interface (“API”), while also managing identity and profile data at scale. Basis of Presentation and Principles of Consolidation The condensed consolidated financial statements include the accounts of the Company and its wholly owned subsidiaries. All intercompany accounts and transactions have been eliminated. The accompanying condensed consolidated financial statements have been prepared in accordance with U.S. generally accepted accounting principles (“U.S. GAAP”). All amounts are reported in U.S. dollars. Initial Public Offering On September 23, 2019, the Company closed its IPO through which it issued and sold 12,500,000 shares of common stock at a price per share of $15.00. The Company received aggregate proceeds of $174.4 million from the IPO, net of underwriters’ discounts and commissions. Upon the closing of the IPO, the Company repaid $170.3 million of its outstanding debt as described in Note 7. Unaudited Interim Condensed Consolidated Financial Information The accompanying interim condensed consolidated balance sheet as of September 30, 2019, the condensed consolidated statements of operations, of comprehensive income (loss) and of stockholders’ equity for the three and nine months ended September 30, 2019 and 2018, the condensed consolidated statements of cash flows for the nine months ended September 30, 2019 and 2018 and the related footnote disclosures are unaudited. The condensed consolidated balance sheet data as of December 31, 2018 was derived from audited financial statements, but does not include all disclosures required by U.S. GAAP. Therefore, these unaudited condensed consolidated financial statements should be read in conjunction with the consolidated financial statements and related notes included in the Company’s final prospectus (the “IPO Prospectus”) for its initial public offering (“IPO”) dated as of September 18, 2019 and filed with the Securities and Exchange Commission (the “SEC”) pursuant to Rule 424(b)(4) under the Securities Act of 1933, as amended (the “Securities Act”).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s of September 30, 2019, the results of operations for the three and nine months ended September 30, 2019 and 2018 and cash flows for the nine months ended September 30, 2019 and 2018. The results for the three and nine months ended September 30, 2019 are not necessarily indicative of the results to be expected for the year ending December 31, 2019 or for any future period. Use of Estimates The preparation of condensed consolidated financial statements in conformity with U.S. GAAP requires management to make estimates and assumptions that affect the reported amounts of assets and liabilities, disclosures of contingent assets and liabilities at the date of the condensed consolidated financial statements and the reported amounts of revenues and expenses during the reporting period. Significant estimates and assumptions reflected in these condensed consolidated financial statements include, but are not limited to, establishing allowances for doubtful accounts, determining useful lives for definite lived assets, assessing the recoverability of long lived assets (property and equipment and intangible assets), determining the fair values of assets acquired and liabilities assumed in business combinations, accounting for income taxes and related valuation allowances against deferred tax assets, valuing stock option awards and assessing the probability of the awards meeting vesting conditions, recognizing revenue, determining the amortization period for deferred commissions and assessing the accounting treatment for commitments and contingencies. Management evaluates these estimates and assumptions on an ongoing basis and makes estimates based on historical experience and various other assumptions that are believed to be reasonable. Actual results may differ from these estimates.</t>
  </si>
  <si>
    <t>Summary of Significant Accounting Policies</t>
  </si>
  <si>
    <t>2. Summary of Significant Accounting Policies The Company’s significant accounting policies are discussed in “Note 2 — Summary of Significant Accounting Policies” to the consolidated financial statements included in the IPO Prospectus. There have been no significant changes to these policies that have had a material impact on the Company’s condensed consolidated financial statements and related notes for the three and nine months ended September 30, 2019. The following describes the impact of certain policies. Stock Split On September 5, 2019, the Company effected a 170-for-1 stock split of its issued and outstanding shares of common stock and made comparable and equitable adjustments to its equity awards in accordance with the terms of the awards. The par value of the common and preferred stock was not adjusted as a result of the stock split. Accordingly, all share and per share amounts for the periods presented in the accompanying condensed consolidated financial statements and notes thereto have been adjusted retrospectively, where applicable, to reflect this stock split. In connection with the stock split, the Company’s Board of Directors and stockholders approved the Certificate of Amendment to the Second Amended and Restated Certificate of Incorporation to increase the number of authorized shares of common stock from 85,000,000 shares (after giving effect to the stock split) to 500,000,000 shares and to increase the number of authorized shares of preferred stock from 34,000,000 shares (after giving effect to the stock split) to 50,000,000 shares. Offering Costs Prior to the IPO, the Company capitalized offering costs incurred in connection with the anticipated sale of common stock in the IPO, including legal, accounting, printing and other IPO-related costs. The balance of offering costs included within prepaid expenses and other current assets at December 31, 2018 was $1.3 million. Upon completion of the IPO, $5.5 million of offering costs was reclassified to stockholders’ equity and recorded against the proceeds from the offering. Revenue Recognition The Company recognizes revenue under Accounting Standards Codification Topic 606 (“ASC 606”), Revenue from Contracts with Customers Disaggregation of Revenue The following table presents revenue by category: ​ ​ ​ ​ ​ ​ ​ ​ ​ ​ ​ ​ ​ ​ ​ ​ Three Months Ended September 30, ​ Nine Months Ended September 30, ​ ​ 2019 ​ 2018 ​ 2019 ​ 2018 ​ ​ (in thousands) Subscription term-based licenses: ​ ​ ​ ​ ​ ​ ​ ​ ​ ​ ​ ​ Multi-year subscription term-based licenses ​ $ 28,497 ​ $ 14,567 ​ $ 80,922 ​ $ 59,077 1-year subscription term-based licenses ​ ​ 12,649 ​ ​ 10,673 ​ ​ 33,731 ​ ​ 32,118 Total subscription term-based licenses ​ ​ 41,146 ​ ​ 25,240 ​ ​ 114,653 ​ ​ 91,195 Subscription SaaS and support and maintenance ​ ​ 16,349 ​ ​ 13,241 ​ ​ 46,734 ​ ​ 37,862 Professional services and other ​ 4,270 ​ 4,138 ​ 13,276 ​ 13,012 Total revenue ​ $ 61,765 ​ $ 42,619 ​ $ 174,663 ​ $ 142,069 ​ The following table presents revenue by geographic region, which is based on the delivery address of the customer, and is summarized by geographic area: ​ ​ ​ ​ ​ ​ ​ ​ ​ ​ ​ ​ ​ ​ ​ Three Months Ended September 30, ​ Nine Months Ended September 30, ​ ​ 2019 ​ 2018 ​ 2019 ​ 2018 ​ ​ (in thousands) United States ​ $ 46,305 ​ $ 33,418 ​ $ 136,010 ​ $ 109,059 International ​ 15,460 ​ 9,201 ​ 38,653 ​ 33,010 Total revenue ​ $ 61,765 ​ $ 42,619 ​ $ 174,663 ​ $ 142,069 ​ Other than the United States, no other individual country exceeded 10% of total revenue for the three months ended September 30, 2019 and 2018 or the nine months ended September 30, 2019 and 2018. Contract Balances Contract assets represent amounts for which the Company has recognized revenue, pursuant to its revenue recognition policy, for contracts that have not yet been invoiced to customers where there is a remaining performance obligation, typically for multi-year arrangements. ​ ​ ​ ​ ​ ​ ​ ​ ​ ​ ​ ​ ​ ​ ​ Three Months Ended September 30, ​ Nine Months Ended September 30, ​ ​ 2019 ​ 2018 ​ 2019 ​ 2018 ​ ​ (in thousands) Beginning balance ​ $ 75,637 ​ $ 64,450 ​ $ 67,468 ​ $ 60,662 Ending balance ​ ​ 83,399 ​ ​ 63,372 ​ ​ 83,399 ​ ​ 63,372 Change ​ $ 7,762 ​ $ (1,078) ​ $ 15,931 ​ $ 2,710 ​ Contract liabilities consist of customer billings in advance of revenue being recognized. The opening and closing balances of contract liabilities included in deferred revenue were as follows: ​ ​ ​ ​ ​ ​ ​ ​ ​ ​ ​ ​ ​ ​ ​ Three Months Ended September 30, ​ Nine Months Ended September 30, ​ ​ 2019 ​ 2018 ​ 2019 ​ 2018 ​ (in thousands) Beginning balance ​ $ 35,490 ​ $ 31,160 ​ $ 35,367 ​ $ 33,810 Ending balance ​ ​ 32,207 ​ ​ 31,399 ​ ​ 32,207 ​ ​ 31,399 Change ​ $ (3,283) ​ $ 239 ​ $ (3,160) ​ $ (2,411) ​ The change in deferred revenue relates primarily to invoicing customers and recognizing revenue in conjunction with the satisfaction of performance obligations. Revenue recognized during the three and nine months ended September 30, 2019 and 2018 that was included in the deferred revenue balances at the beginning of the respective periods was as follows: ​ ​ ​ ​ ​ ​ ​ ​ ​ ​ ​ ​ ​ ​ ​ ​ ​ ​ ​ ​ ​ ​ ​ ​ ​ ​ ​ ​ Three Months Ended September 30, ​ Nine Months Ended September 30, ​ 2019 ​ 2018 ​ 2019 ​ 2018 ​ ​ (in thousands) Deferred revenue recognized as revenue ​ $ 4,805 ​ $ 4,056 ​ $ 29,106 ​ $ 26,753 ​ Remaining Performance Obligations Revenue allocated to remaining performance obligations represents contracted revenue that has not yet been recognized, which includes deferred revenue and noncancelable amounts to be invoiced. As of September 30, 2019, the Company had $109.3 million of transaction price allocated to remaining performance obligations, of which 87% is expected to be recognized as revenue over the next 24 months, with the remainder to be recognized thereafter. Deferred Commissions The following table summarizes the account activity of deferred commissions for the three and nine months ended September 30, 2019 and 2018: ​ ​ ​ ​ ​ ​ ​ ​ ​ ​ ​ ​ ​ ​ ​ Three Months Ended September 30, ​ Nine Months Ended September 30, ​ ​ 2019 ​ 2018 ​ 2019 ​ 2018 ​ ​ (in thousands) Beginning balance ​ $ 11,902 ​ $ 7,342 ​ $ 11,033 ​ $ 6,354 Additions to deferred commissions ​ ​ 1,666 ​ ​ 1,862 ​ ​ 5,295 ​ ​ 4,543 Amortization of deferred commissions ​ (1,350) ​ (1,023) ​ (4,110) ​ (2,716) Ending balance ​ $ 12,218 ​ $ 8,181 ​ $ 12,218 ​ $ 8,181 ​ ​ ​ ​ ​ ​ ​ ​ ​ ​ ​ ​ ​ Deferred commissions, current ​ $ 4,846 ​ $ 2,652 ​ $ 4,846 ​ $ 2,652 Deferred commissions, noncurrent ​ ​ 7,372 ​ ​ 5,529 ​ ​ 7,372 ​ ​ 5,529 Total deferred commissions ​ $ 12,218 ​ $ 8,181 ​ $ 12,218 ​ $ 8,181 ​ Recent Accounting Pronouncements In February 2016, the FASB issued ASU No. 2016-02, Leases (Topic 842) Leases or less will be accounted for similar to existing guidance for operating leases today. In July 2018, the FASB issued ASU No. 2018-10, Codification Improvements to Topic 942, Leases, Leases (Topic 842): Targeted Improvements, In June 2016, the FASB issued ASU No. 2016-13, Financial Instruments — Credit Losses (Topic 326): Measurement of Credit Losses on Financial Instruments In August 2018, the FASB issued ASU No. 2018-13, Fair Value Measurement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t>
  </si>
  <si>
    <t>Fair Value of Financial Instruments</t>
  </si>
  <si>
    <t xml:space="preserve">3. Fair Value of Financial Instruments For financial assets and liabilities that are measured at fair value on a recurring basis at each reporting period, the Company uses a fair value hierarchy that prioritizes the use of observable inputs and minimizes the use of unobservable inputs. A financial instrument’s classification within the fair value hierarchy is based on the lowest level of input that is significant to the fair value measurement. The Company invests primarily in money market funds, which are measured and recorded at fair value on a recurring basis and are classified within Level 1 of the fair value hierarchy because they are valued based on quoted market prices in active markets. The fair value of these financial instruments were as follows: ​ ​ ​ ​ ​ ​ ​ ​ ​ ​ ​ ​ ​ ​ ​ ​ September 30, 2019 ​ Level 1 Level 2 Level 3 Total ​ ​ (in thousands) Cash and cash equivalents: ​ ​ ​ ​ ​ ​ ​ ​ ​ ​ ​ ​ Money market funds ​ $ 50,718 ​ $ — ​ $ — ​ $ 50,718 ​ ​ ​ ​ ​ ​ ​ ​ ​ ​ ​ ​ ​ ​ ​ ​ December 31, 2018 ​ Level 1 Level 2 Level 3 Total ​ ​ (in thousands) Cash and cash equivalents: ​ ​ ​ ​ ​ ​ ​ ​ ​ ​ ​ ​ Money market funds ​ $ 57,974 ​ $ — ​ $ — ​ $ 57,974 ​ The carrying amounts of the Company’s accounts receivable, accounts payable and other current liabilities approximate their fair values due to their short maturities. The carrying value of the Company’s long-term debt approximates its fair value based on Level 2 inputs as the principal amounts outstanding are subject to variable interest rates that are based on market rates (see Note 7). </t>
  </si>
  <si>
    <t>Property and Equipment</t>
  </si>
  <si>
    <t>4. Property and Equipment Property and equipment consisted of the following: ​ ​ ​ ​ ​ ​ ​ ​ ​ ​ September 30, ​ December 31, ​ ​ 2019 2018 ​ (in thousands) Computer equipment ​ $ 5,456 ​ $ 4,218 Furniture and fixtures ​ ​ 2,540 ​ ​ 1,920 Purchased computer software ​ ​ 785 ​ ​ 450 Leasehold improvements ​ ​ 4,817 ​ ​ 2,868 Other ​ ​ 444 ​ ​ 363 Property and equipment, gross ​ ​ 14,042 ​ ​ 9,819 Less: Accumulated depreciation ​ ​ (5,816) ​ ​ (4,189) Property and equipment, net ​ $ 8,226 ​ $ 5,630 ​ Depreciation expense for the three months ended September 30, 2019 and 2018 was $0.7 million and $0.5 million, respectively. Depreciation expense for the nine months ended September 30, 2019 and 2018 was $2.1 million and $1.6 million, respectively.</t>
  </si>
  <si>
    <t>Business Combinations</t>
  </si>
  <si>
    <t>5 Elastic Beam Inc. Acquisition On April 5, 2018, Ping Identity Corporation acquired 100% of the voting equity interest in Elastic Beam Inc., a Delaware Corporation (“Elastic Beam”). Elastic Beam is a machine learning/artificial intelligence API behavioral security software which detects, reports and stops cyberattacks on data and applications via APIs. The purpose of this acquisition was to expand the Company’s capabilities in identity security, particularly with regard to artificial intelligence. The total purchase price was $19.0 million, which includes up-front cash consideration of $17.4 million that was funded with existing cash resources, and $1.6 million, of which $1.1 million and $0.5 million is payable on the first and second anniversary of the acquisition, respectively. During the nine months ended September 30, 2019, the Company paid the first anniversary payment of $1.1 million. $4.8 million and $4.2 million of contingent compensation is payable on the first and second anniversary of the acquisition, respectively, contingent on certain individuals remaining employed as of those dates. As these payments are subject to the continued employment of those individuals, they will be recognized through compensation expense as incurred. During the nine months ended September 30, 2019, the Company paid the first anniversary payment of $4.8 million. The following table summarizes the allocation of the purchase price, based on the estimated fair value of the assets acquired and liabilities assumed at the acquisition date: ​ ​ ​ ​ ​ ​ ​ ​ April 5, 2018 Useful Life ​ ​ (in thousands) ​ ​ Fair value of net assets acquired ​ In process research and development ​ $ 3,006 Indefinite Goodwill ​ 15,972 Indefinite Deferred tax asset ​ ​ 108 ​ ​ Other assets ​ 3 Total assets acquired ​ 19,089 Deferred revenue ​ (115) Total liabilities assumed ​ (115) Net assets acquired ​ $ 18,974 ​ Goodwill is primarily attributable to the workforce acquired and the expected synergies arising from integrating Elastic Beam’s behavioral security software with the Company’s existing security platform. None of the goodwill is deductible for tax purposes. The Company incurred $0.6 million of acquisition-related expenses in conjunction with the Elastic Beam acquisition which are included in general and administrative expenses on the condensed consolidated statement of operations for the nine months ended September 30, 2018. ​ Additional Acquisition Related Information The operating results of Elastic Beam are included in the Company’s consolidated statements of operations from the date of acquisition. Revenue and earnings of Elastic Beam since the date of acquisition and pro forma results of operations have not been prepared because the effect of the acquisition was not material to the consolidated statements of operations. ​</t>
  </si>
  <si>
    <t>Goodwill and Intangible Assets</t>
  </si>
  <si>
    <t>6. Goodwill and Intangible Assets The changes in the carrying amount of the Company’s goodwill balance were as follows: ​ ​ ​ ​ ​ ​ ​ September 30, ​ ​ 2019 ​ ​ (in thousands) Beginning balance ​ $ 417,696 Additions to goodwill related to acquisitions ​ — Ending balance ​ $ 417,696 ​ The Company’s intangible assets as of September 30, 2019 were as follows: ​ ​ ​ ​ ​ ​ ​ ​ ​ ​ ​ ​ ​ September 30, 2019 ​ ​ Gross ​ Accumulated ​ Net Carrying ​ Amount Amortization Value ​ ​ (in thousands) Developed technology $ 107,938 $ (39,053) $ 68,885 Customer relationships 94,875 (24,329) 70,546 Trade names 56,612 (18,339) 38,273 Capitalized internal-use software 18,681 (5,258) 13,423 Other intangible assets 1,059 (489) 570 Total intangible assets subject to amortization 279,165 (87,468) 191,697 In-process research and development 586 — 586 Total intangible assets $ 279,751 $ (87,468) $ 192,283 ​ The Company’s intangible assets as of December 31, 2018 were as follows: ​ ​ ​ ​ ​ ​ ​ ​ ​ ​ ​ ​ ​ December 31, 2018 ​ Gross Accumulated Net Carrying ​ Amount Amortization Value ​ ​ (in thousands) Developed technology ​ $ 107,938 $ (29,433) $ 78,505 Customer relationships ​ 94,875 (18,702) 76,173 Trade names ​ 56,436 (14,084) 42,352 Product backlog ​ 2,185 (2,117) 68 Capitalized internal-use software ​ 11,422 (2,995) 8,427 Non-compete agreements ​ 1,224 (1,014) 210 Other intangible assets ​ 1,055 (333) 722 Total intangible assets subject to amortization ​ 275,135 (68,678) 206,457 In-process research and development ​ 586 — 586 Total intangible assets ​ $ 275,721 $ (68,678) $ 207,043 ​ Amortization expense for the three months ended September 30, 2019 and 2018 was $7.5 million and $7.0 million, respectively. Amortization expense for the nine months ended September 30, 2019 and 2018 was $22.2 million and $21.4 million, respectively. During the three and nine months ended September 30, 2018, $3.0 million of in-process research and development was reclassified to developed technology when ready for intended use. ​ As of September 30, 2019, expected amortization expense for intangible assets subject to amortization for the next five years is as follows: ​ ​ ​ ​ ​ Year Ending December 31, September 30, 2019 ​ ​ (in thousands) 2019 (remaining three months) ​ $ 7,657 2020 ​ 30,622 2021 ​ 29,837 2022 ​ 27,982 2023 ​ 25,641 Thereafter ​ 69,958 Total ​ $ 191,697 ​</t>
  </si>
  <si>
    <t>Debt</t>
  </si>
  <si>
    <t>7. Debt In 2016, the Company entered into credit facilities with a consortium of lenders comprised of (a) a term loan in an initial principal amount of $150.0 million, which was borrowed on June 30, 2016 and subsequently increased on August 3, 2016 by $20.0 million (the ‘‘2016 Term Loan’’), and (b) a revolving line of credit in a principal committed amount of $10.0 million (the ‘‘2016 Revolver’’ and, collectively with the 2016 Term Loan, the ‘‘2016 Credit Facilities’’). The 2016 Credit Facilities had a maturity date of June 30, 2021. In 2018, the Company refinanced its outstanding debt. In connection with the refinancing, the Company entered into new credit facilities with a consortium of lenders comprised of (a) a term loan with a principal amount of $250.0 million (the “2018 Term Loan”) and (b) a revolving line of credit in a principal committed amount of $25.0 million (the “2018 Revolver” and, collectively with the 2018 Term Loan, the “2018 Credit Facilities”). The 2018 Term Loan and 2018 Revolver mature on January 25, 2025 and January 25, 2023, respectively. Borrowings under the 2018 Credit Facilities are collateralized by substantially all of the assets of the Company. In conjunction with entering into the 2018 Credit Facilities, the Company paid all of the remaining balances of the 2016 Term Loan and terminated the 2016 Revolver, which resulted in a loss on extinguishment of debt of $9.8 million, included in the condensed consolidated statements of operations for the nine months ended September 30, 2018. Beginning September 2018, 0.25% of the principal amount of the 2018 Term Loan is payable quarterly. In connection with the closing of the IPO on September 23, 2019, the Company repaid $170.3 million of the principal amount of the 2018 Term Loan using the proceeds from the IPO. Prior to paying down a portion of the 2018 Term Loan, the Company had remaining deferred debt issuance costs of $4.6 million. In connection with the debt repayment, the Company elected to proportionately write off a portion of its deferred debt issuance costs based on the percentage of the loan that was repaid. Accordingly, the Company incurred a loss on extinguishment of debt of $3.2 million for the write off of deferred debt issuance costs, included in the condensed consolidated statements of operations for the three and nine months ended September 30, 2019. The 2018 Term Loan bears interest at the option of the Company at a rate per annum equal to (a) an adjusted LIBO rate (with a floor of 1.00% per annum) plus an applicable margin of 3.75%, payable on the last day of the applicable interest period applicable thereto (“Eurodollar” loan), or (b) the alternate base rate (with a floor of 2.00% per annum) plus an applicable margin of 2.75%, payable quarterly in arrears the last business day of each March, June, September and December. The 2018 Term Loan was borrowed as a Eurodollar loan. The Company recognized $3.6 million and $3.7 million in interest expense for the three months ended September 30, 2019 and 2018, respectively. For the nine months ended September 30, 2019 and 2018, the Company recognized $11.4 million and $11.1 million in interest expense, respectively. As of September 30, 2019 and December 31, 2018, the Company’s outstanding long-term debt balance was $74.8 million and $241.1 million, respectively (net of the current portion of long-term debt of $0.8 million and $2.5 million, and debt issuance costs of $1.4 million and $5.2 million, respectively), which was included in long-term debt. Debt issuance costs are a direct deduction from the long-term debt liability and are amortized into interest expense over the contractual term of the borrowings using the effective interest method. During the three months ended September 30, 2019 and 2018, the Company amortized $0.2 million of debt issuance costs. During the nine months ended September 30, 2019 and 2018, the Company amortized $0.6 million and $0.7 million of debt issuance costs, respectively. Future principal payments on outstanding borrowings as of September 30, 2019 are as follows: ​ ​ ​ ​ ​ Year Ending December 31, September 30, 2019 ​ ​ (in thousands) 2019 (remaining three months) ​ $ 193 2020 ​ 774 2021 ​ 774 2022 ​ 774 2023 ​ 774 Thereafter ​ 73,718 Total ​ $ 77,007 ​</t>
  </si>
  <si>
    <t>Income Taxes</t>
  </si>
  <si>
    <t>8. Income Taxes For the three months ended September 30, 2019 and 2018, the Company recorded $4.0 million and $1.0 million as its benefit for income taxes, respectively. For the nine months ended September 30, 2019 and 2018, the Company recorded $5.2 million and $1.4 million as its benefit for income taxes, respectively. The key components of the Company’s benefit for income taxes primarily consist of state and federal income taxes, foreign income taxes and research and development (“R&amp;D”) credits. The Company’s quarterly tax benefit calculation is subject to variation due to several factors, including variability in loss before income taxes, the mix of jurisdictions to which such loss relates, changes in how the Company conducts business and tax law developments. The increase in the tax benefit for the three and nine months ended September 30, 2019 as compared to the three and nine months ended September 30, 2018 also relates to the finalization of an R&amp;D study in the three months ended September 30, 2019 which generated a tax benefit of $4.6 million, of which the Company partially offset with an unrecognized tax benefit reserve of $0.9 million. Additionally, on December 22, 2017, the U.S. Tax Cuts and Jobs Act (the “Tax Act”) was signed into law. The Tax Act significantly changed U.S. income tax law by, among other things, reducing the U.S. federal income tax rate from 35 percent to 21 percent, transitioning from a global tax system to a modified territorial tax system and limiting the tax deduction for interest expense. The Company has included the impact of the Tax Act in its benefit (provision) for income taxes. The Tax Act also added new provisions for global intangible low-taxed income (“GILTI”), which requires the Company to include in its U.S. income tax return foreign subsidiary earnings in excess of an allowable return on the foreign subsidiary’s tangible assets that became applicable in fiscal year 2019. Under these new provisions, the Company is allowed to make an accounting policy choice of either (1) treating taxes due for GILTI as a current-period expense when incurred or (2) factoring such amounts into the Company’s measurement of its deferred taxes. The Company elected to treat the taxes due for GILTI as a current-period expense when incurred. ​</t>
  </si>
  <si>
    <t>Stockholders' Equity</t>
  </si>
  <si>
    <t>9. Stockholders’ Equity On June 30, 2016, the Board of Directors and stockholders approved the Second Amended and Restated Certificate of Incorporation authorizing the Company to issue up to 85,000,000 shares of common stock and 34,000,000 shares of preferred stock (each after giving effect to the stock split as described in Note 2), each with a par value of $0.001 per share. On September 5, 2019 in connection with the stock split, the Company’s Board of Directors and stockholders approved the Certificate of Amendment to the Second Amended and Restated Certificate of Incorporation to increase the number of authorized shares of common stock from 85,000,000 shares to 500,000,000 shares and to increase the number of authorized shares of preferred stock from 34,000,000 shares to 50,000,000 shares. The par value of the common and preferred stock remained at $0.001 per share. Common stock The Company’s Third Amended and Restated Certificate of Incorporation, which the Board of Directors approved on September 18, 2019 and the stockholders approved on September 23, 2019, authorizes issuance of up to 500,000,000 shares of common stock with a par value of $0.001 per share. The common stock confers upon its holders the right to vote on all matters to be voted on by the stockholders of the Company (with each share representing one vote) and to ratably participate in any distribution of dividends or payments in the event of liquidation or dissolution on a per share basis. The rights of the holders of common stock will be subject to, and may be adversely affected by, the rights of holders of any preferred stock that may be issued in the future. As described in Note 2, the Company issued and sold 12,500,000 shares of common stock to the public in conjunction with the closing of its IPO on September 23, 2019. Preferred stock As of September 30, 2019, the Company was authorized, without stockholder approval but subject to any limitations prescribed by law, to issue up to an aggregate of 50,000,000 shares of preferred stock (in one or more series or classes), to create additional series or classes of preferred stock and to establish the number of shares to be included in such series or class. As of September 30, 2019, the Board of Directors was also authorized to increase or decrease the number of shares of any series or class subsequent to the issuance of shares of that series or class. Each series will have such rights, preferences and limitations, including voting rights, dividend rights, conversion rights, redemption privileges and liquidation preferences as determined by the Board of Directors. As of September 30, 2019 and December 31, 2018, the Company did not have any shares of preferred stock outstanding and currently has no plans to issue shares of preferred stock.</t>
  </si>
  <si>
    <t>Related Party Transactions</t>
  </si>
  <si>
    <t xml:space="preserve">11. Related Party Transactions Vista is a U.S.-based investment firm that controlled the funds which owned a majority of the Company during the three and nine months ended September 30, 2019 and 2018. During the three and nine months ended September 30, 2019 and 2018, the Company paid for consulting services and other expenses related to services provided by Vista and Vista affiliates. The total expenses incurred by the Company for Vista were $0.4 million and $0.3 million for the three months ended September 30, 2019 and 2018, respectively. The total expenses incurred by the Company for Vista were $1.0 million and $0.9 million for the nine months ended September 30, 2019 and 2018, respectively. The Company had $0.1 million and $0.3 million in accounts payable related to these expenses at September 30, 2019 and December 31, 2018, respectively. The Company also has revenue arrangements with Vista affiliates. The Company recognized revenue of $0.2 million during the three months ended September 30, 2019 and 2018. The Company recognized revenue of $0.4 million and $1.7 million during the nine months ended September 30, 2019 and 2018, respectively. The Company had $0.1 million and $0.5 million in accounts receivable related to these agreements at September 30, 2019 and December 31, 2018, respectively. As discussed in Note 7, the Company entered into the 2018 Term Loan and 2018 Revolver on January 25, 2018 with a consortium of lenders for a principal amount of $250.0 million and principal committed amount of $25.0 million, respectively. At September 30, 2019 and December 31, 2018, affiliates of Vista held $10.8 million and $34.8 million of the 2018 Term Loan, respectively and there were no amounts drawn on the 2018 Revolver. In conjunction with the repayment of debt using proceeds from the IPO as described in Note 7, Vista received proceeds of $23.8 million. During the three months ended September 30, 2019 and 2018, affiliates of Vista were paid $23.9 million (inclusive of the proceeds received from the repayment of debt upon IPO) and $0.1 million in principal, respectively, and $0.5 million in interest on the portion of the 2018 Term Loan held by them. During the nine months ended September 30, 2019 and 2018, affiliates of Vista were paid $24.0 million (inclusive of the proceeds received from the repayment of debt upon IPO) and $0.1 million in principal, respectively, and $1.6 million and $1.4 million in interest on the portion of the 2018 Term Loan, respectively, held by them. </t>
  </si>
  <si>
    <t>Commitments and Contingencies</t>
  </si>
  <si>
    <t>12. Commitments and Contingencies Letters of Credit As of September 30, 2019 and December 31, 2018, the Company had outstanding letters of credit under an office lease agreement that totaled $0.7 million and $0.6 million, respectively, which primarily guaranteed early termination fees in the event of default. The Company collateralizes the letters of credit with restricted cash balances which were classified in other noncurrent assets at September 30, 2019 and December 31, 2018. Leases The Company leases office space and certain office equipment under noncancelable leases. Most of the leases contain renewal options at then market rates. At September 30, 2019, future minimum lease payments under the existing leases were as follows: ​ ​ ​ ​ ​ Year Ending December 31, September 30, 2019 ​ ​ (in thousands) 2019 (remaining three months) ​ $ 673 2020 ​ 3,664 2021 ​ 3,765 2022 ​ 3,784 2023 ​ 3,844 Thereafter ​ 7,352 Total ​ $ 23,082 ​ Rent expense under noncancelable operating leases totaled $1.0 million and $0.6 million for the three months ended September 30, 2019 and 2018, respectively. Rent expense under noncancelable operating leases totaled $2.6 million and $1.8 million for the nine months ended September 30, 2019 and 2018, respectively. Hosting Services Agreement In December 2018, the Company entered into a non-cancelable contractual agreement for hosting services for the period from January 1, 2019 until December 31, 2019. The Company is required to pay a minimum annual commitment of $5.6 million for these services, of which 50% was paid upfront in December 2018. $1.4 million was paid during the three and nine months ended September 30, 2019, and the Company expects to pay an additional $1.4 million during the remaining three months of the year ended December 31, 2019. Employee Benefit Plans The Company established a defined contribution savings plan under Section 401(k) of the Internal Revenue Code (the “401(k) Plan”) in which full-time U.S. employees are eligible to participate on the first day of the subsequent month of his or her date of employment. The 401(k) Plan covers substantially all employees who meet minimum age and service requirements and allows participants to defer a percentage of their annual compensation as defined in the 401(k) Plan. Employees in the United Kingdom and Canada are covered by defined contribution savings arrangements that are administered based upon the legislative and tax requirements of the respective countries. The Company made contributions to its employee benefit plans of $0.7 million and $0.4 million during the three months ended September 30, 2019 and 2018, respectively. The Company made contributions to its employee benefit plans of $2.1 million and $1.4 million during the nine months ended September 30, 2019 and 2018, respectively. Litigation From time to time, the Company may be subject to various claims, charges and litigation. The Company records a liability when it is both probable that a liability will be incurred and the amount of the loss can be reasonably estimated. The Company maintains insurance to cover certain actions and believes that resolution of such claims, charges, or litigation will not have a material impact on the Company’s financial position, results of operations, or liquidity. ​</t>
  </si>
  <si>
    <t>Net Loss Per Share</t>
  </si>
  <si>
    <t xml:space="preserve">13. Net Loss Per Share The following table provides a reconciliation of the numerator and denominator used in the Company’s calculation of basic and diluted net loss per share: ​ ​ ​ ​ ​ ​ ​ ​ ​ ​ ​ ​ ​ ​ ​ ​ Three Months Ended September 30, ​ Nine Months Ended September 30, ​ ​ 2019 ​ 2018 ​ 2019 ​ 2018 ​ ​ (in thousands, except per share amounts) Numerator: ​ ​ ​ ​ ​ ​ ​ ​ ​ ​ ​ ​ Net loss $ (595) $ (5,621) ​ $ (3,718) $ (11,377) Denominator: ​ ​ ​ ​ ​ ​ ​ ​ ​ ​ ​ ​ Weighted-average common stock outstanding - basic and diluted ​ ​ 66,269 ​ ​ 65,004 ​ ​ 65,436 ​ ​ 65,002 Net loss per share: ​ ​ ​ ​ ​ ​ ​ ​ ​ ​ ​ ​ Basic and diluted ​ $ (0.01) ​ $ (0.09) ​ $ (0.06) ​ $ (0.18) ​ The following shares were excluded from the computation of diluted net loss per share for the periods presented, as their effect would have been antidilutive: ​ ​ ​ ​ ​ ​ ​ ​ ​ ​ ​ ​ Three Months Ended September 30, ​ Nine Months Ended September 30, ​ ​ 2019 ​ 2018 ​ 2019 ​ 2018 ​ ​ (in thousands) RSUs ​ 88 ​ 37 ​ 88 ​ 37 Stock options ​ 4,008 ​ 3,563 ​ 4,008 ​ 3,563 Total antidilutive shares ​ 4,096 ​ 3,600 ​ 4,096 ​ 3,600 ​ </t>
  </si>
  <si>
    <t>Subsequent Events</t>
  </si>
  <si>
    <t>14. Subsequent Events After September 30, 2019, the Company granted an aggregate of 1,315,121 RSUs to its employees under the 2019 Omnibus Incentive Plan. These RSUs have a grant date fair value of $21.1 million that is expected to be recognized over a weighted-average vesting period of approximately four years. ​ Additionally, in connection with the Company’s IPO in September 2019, the underwriters were given the option to purchase up to an additional 1,875,000 shares of common stock at the initial public offering price per share of $15.00 less the underwriting discount. On October 18, 2019, the underwriters exercised their overallotment option in full and on October 22, 2019, the Company completed the sale of an additional 1,875,000 shares of common stock, receiving net proceeds of $26.2 million. After the closing of the sale of the additional shares, the Company used the incremental proceeds to repay $26.1 million of outstanding principal on its 2018 Term Loan, of which Vista received $3.7 million of the proceeds. ​</t>
  </si>
  <si>
    <t>Summary of Significant Accounting Policies (Policies)</t>
  </si>
  <si>
    <t>Use of Estimates</t>
  </si>
  <si>
    <t>Use of Estimates The preparation of condensed consolidated financial statements in conformity with U.S. GAAP requires management to make estimates and assumptions that affect the reported amounts of assets and liabilities, disclosures of contingent assets and liabilities at the date of the condensed consolidated financial statements and the reported amounts of revenues and expenses during the reporting period. Significant estimates and assumptions reflected in these condensed consolidated financial statements include, but are not limited to, establishing allowances for doubtful accounts, determining useful lives for definite lived assets, assessing the recoverability of long lived assets (property and equipment and intangible assets), determining the fair values of assets acquired and liabilities assumed in business combinations, accounting for income taxes and related valuation allowances against deferred tax assets, valuing stock option awards and assessing the probability of the awards meeting vesting conditions, recognizing revenue, determining the amortization period for deferred commissions and assessing the accounting treatment for commitments and contingencies. Management evaluates these estimates and assumptions on an ongoing basis and makes estimates based on historical experience and various other assumptions that are believed to be reasonable. Actual results may differ from these estimates.</t>
  </si>
  <si>
    <t>Stock split</t>
  </si>
  <si>
    <t>Stock Split On September 5, 2019, the Company effected a 170-for-1 stock split of its issued and outstanding shares of common stock and made comparable and equitable adjustments to its equity awards in accordance with the terms of the awards. The par value of the common and preferred stock was not adjusted as a result of the stock split. Accordingly, all share and per share amounts for the periods presented in the accompanying condensed consolidated financial statements and notes thereto have been adjusted retrospectively, where applicable, to reflect this stock split. In connection with the stock split, the Company’s Board of Directors and stockholders approved the Certificate of Amendment to the Second Amended and Restated Certificate of Incorporation to increase the number of authorized shares of common stock from 85,000,000 shares (after giving effect to the stock split) to 500,000,000 shares and to increase the number of authorized shares of preferred stock from 34,000,000 shares (after giving effect to the stock split) to 50,000,000 shares.</t>
  </si>
  <si>
    <t>Offering Costs</t>
  </si>
  <si>
    <t>Offering Costs Prior to the IPO, the Company capitalized offering costs incurred in connection with the anticipated sale of common stock in the IPO, including legal, accounting, printing and other IPO-related costs. The balance of offering costs included within prepaid expenses and other current assets at December 31, 2018 was $1.3 million. Upon completion of the IPO, $5.5 million of offering costs was reclassified to stockholders’ equity and recorded against the proceeds from the offering.</t>
  </si>
  <si>
    <t>Revenue Recognition</t>
  </si>
  <si>
    <t>Revenue Recognition The Company recognizes revenue under Accounting Standards Codification Topic 606 (“ASC 606”), Revenue from Contracts with Customers Disaggregation of Revenue The following table presents revenue by category: ​ ​ ​ ​ ​ ​ ​ ​ ​ ​ ​ ​ ​ ​ ​ ​ Three Months Ended September 30, ​ Nine Months Ended September 30, ​ ​ 2019 ​ 2018 ​ 2019 ​ 2018 ​ ​ (in thousands) Subscription term-based licenses: ​ ​ ​ ​ ​ ​ ​ ​ ​ ​ ​ ​ Multi-year subscription term-based licenses ​ $ 28,497 ​ $ 14,567 ​ $ 80,922 ​ $ 59,077 1-year subscription term-based licenses ​ ​ 12,649 ​ ​ 10,673 ​ ​ 33,731 ​ ​ 32,118 Total subscription term-based licenses ​ ​ 41,146 ​ ​ 25,240 ​ ​ 114,653 ​ ​ 91,195 Subscription SaaS and support and maintenance ​ ​ 16,349 ​ ​ 13,241 ​ ​ 46,734 ​ ​ 37,862 Professional services and other ​ 4,270 ​ 4,138 ​ 13,276 ​ 13,012 Total revenue ​ $ 61,765 ​ $ 42,619 ​ $ 174,663 ​ $ 142,069 ​ The following table presents revenue by geographic region, which is based on the delivery address of the customer, and is summarized by geographic area: ​ ​ ​ ​ ​ ​ ​ ​ ​ ​ ​ ​ ​ ​ ​ Three Months Ended September 30, ​ Nine Months Ended September 30, ​ ​ 2019 ​ 2018 ​ 2019 ​ 2018 ​ ​ (in thousands) United States ​ $ 46,305 ​ $ 33,418 ​ $ 136,010 ​ $ 109,059 International ​ 15,460 ​ 9,201 ​ 38,653 ​ 33,010 Total revenue ​ $ 61,765 ​ $ 42,619 ​ $ 174,663 ​ $ 142,069 ​ Other than the United States, no other individual country exceeded 10% of total revenue for the three months ended September 30, 2019 and 2018 or the nine months ended September 30, 2019 and 2018. Contract Balances Contract assets represent amounts for which the Company has recognized revenue, pursuant to its revenue recognition policy, for contracts that have not yet been invoiced to customers where there is a remaining performance obligation, typically for multi-year arrangements. ​ ​ ​ ​ ​ ​ ​ ​ ​ ​ ​ ​ ​ ​ ​ Three Months Ended September 30, ​ Nine Months Ended September 30, ​ ​ 2019 ​ 2018 ​ 2019 ​ 2018 ​ ​ (in thousands) Beginning balance ​ $ 75,637 ​ $ 64,450 ​ $ 67,468 ​ $ 60,662 Ending balance ​ ​ 83,399 ​ ​ 63,372 ​ ​ 83,399 ​ ​ 63,372 Change ​ $ 7,762 ​ $ (1,078) ​ $ 15,931 ​ $ 2,710 ​ Contract liabilities consist of customer billings in advance of revenue being recognized. The opening and closing balances of contract liabilities included in deferred revenue were as follows: ​ ​ ​ ​ ​ ​ ​ ​ ​ ​ ​ ​ ​ ​ ​ Three Months Ended September 30, ​ Nine Months Ended September 30, ​ ​ 2019 ​ 2018 ​ 2019 ​ 2018 ​ (in thousands) Beginning balance ​ $ 35,490 ​ $ 31,160 ​ $ 35,367 ​ $ 33,810 Ending balance ​ ​ 32,207 ​ ​ 31,399 ​ ​ 32,207 ​ ​ 31,399 Change ​ $ (3,283) ​ $ 239 ​ $ (3,160) ​ $ (2,411) ​ The change in deferred revenue relates primarily to invoicing customers and recognizing revenue in conjunction with the satisfaction of performance obligations. Revenue recognized during the three and nine months ended September 30, 2019 and 2018 that was included in the deferred revenue balances at the beginning of the respective periods was as follows: ​ ​ ​ ​ ​ ​ ​ ​ ​ ​ ​ ​ ​ ​ ​ ​ ​ ​ ​ ​ ​ ​ ​ ​ ​ ​ ​ ​ Three Months Ended September 30, ​ Nine Months Ended September 30, ​ 2019 ​ 2018 ​ 2019 ​ 2018 ​ ​ (in thousands) Deferred revenue recognized as revenue ​ $ 4,805 ​ $ 4,056 ​ $ 29,106 ​ $ 26,753 ​ Remaining Performance Obligations Revenue allocated to remaining performance obligations represents contracted revenue that has not yet been recognized, which includes deferred revenue and noncancelable amounts to be invoiced. As of September 30, 2019, the Company had $109.3 million of transaction price allocated to remaining performance obligations, of which 87% is expected to be recognized as revenue over the next 24 months, with the remainder to be recognized thereafter.</t>
  </si>
  <si>
    <t>Deferred Commissions</t>
  </si>
  <si>
    <t>Deferred Commissions The following table summarizes the account activity of deferred commissions for the three and nine months ended September 30, 2019 and 2018: ​ ​ ​ ​ ​ ​ ​ ​ ​ ​ ​ ​ ​ ​ ​ Three Months Ended September 30, ​ Nine Months Ended September 30, ​ ​ 2019 ​ 2018 ​ 2019 ​ 2018 ​ ​ (in thousands) Beginning balance ​ $ 11,902 ​ $ 7,342 ​ $ 11,033 ​ $ 6,354 Additions to deferred commissions ​ ​ 1,666 ​ ​ 1,862 ​ ​ 5,295 ​ ​ 4,543 Amortization of deferred commissions ​ (1,350) ​ (1,023) ​ (4,110) ​ (2,716) Ending balance ​ $ 12,218 ​ $ 8,181 ​ $ 12,218 ​ $ 8,181 ​ ​ ​ ​ ​ ​ ​ ​ ​ ​ ​ ​ ​ Deferred commissions, current ​ $ 4,846 ​ $ 2,652 ​ $ 4,846 ​ $ 2,652 Deferred commissions, noncurrent ​ ​ 7,372 ​ ​ 5,529 ​ ​ 7,372 ​ ​ 5,529 Total deferred commissions ​ $ 12,218 ​ $ 8,181 ​ $ 12,218 ​ $ 8,181</t>
  </si>
  <si>
    <t>Summary of Significant Accounting Policies (Tables)</t>
  </si>
  <si>
    <t>Schedule of revenue by category</t>
  </si>
  <si>
    <t>​ ​ ​ ​ ​ ​ ​ ​ ​ ​ ​ ​ ​ ​ ​ Three Months Ended September 30, ​ Nine Months Ended September 30, ​ ​ 2019 ​ 2018 ​ 2019 ​ 2018 ​ ​ (in thousands) Subscription term-based licenses: ​ ​ ​ ​ ​ ​ ​ ​ ​ ​ ​ ​ Multi-year subscription term-based licenses ​ $ 28,497 ​ $ 14,567 ​ $ 80,922 ​ $ 59,077 1-year subscription term-based licenses ​ ​ 12,649 ​ ​ 10,673 ​ ​ 33,731 ​ ​ 32,118 Total subscription term-based licenses ​ ​ 41,146 ​ ​ 25,240 ​ ​ 114,653 ​ ​ 91,195 Subscription SaaS and support and maintenance ​ ​ 16,349 ​ ​ 13,241 ​ ​ 46,734 ​ ​ 37,862 Professional services and other ​ 4,270 ​ 4,138 ​ 13,276 ​ 13,012 Total revenue ​ $ 61,765 ​ $ 42,619 ​ $ 174,663 ​ $ 142,069</t>
  </si>
  <si>
    <t>Schedule of revenue by geographic region</t>
  </si>
  <si>
    <t>​ ​ ​ ​ ​ ​ ​ ​ ​ ​ ​ ​ ​ ​ ​ Three Months Ended September 30, ​ Nine Months Ended September 30, ​ ​ 2019 ​ 2018 ​ 2019 ​ 2018 ​ ​ (in thousands) United States ​ $ 46,305 ​ $ 33,418 ​ $ 136,010 ​ $ 109,059 International ​ 15,460 ​ 9,201 ​ 38,653 ​ 33,010 Total revenue ​ $ 61,765 ​ $ 42,619 ​ $ 174,663 ​ $ 142,069</t>
  </si>
  <si>
    <t>Schedule of contract assets</t>
  </si>
  <si>
    <t>​ ​ ​ ​ ​ ​ ​ ​ ​ ​ ​ ​ ​ ​ ​ Three Months Ended September 30, ​ Nine Months Ended September 30, ​ ​ 2019 ​ 2018 ​ 2019 ​ 2018 ​ ​ (in thousands) Beginning balance ​ $ 75,637 ​ $ 64,450 ​ $ 67,468 ​ $ 60,662 Ending balance ​ ​ 83,399 ​ ​ 63,372 ​ ​ 83,399 ​ ​ 63,372 Change ​ $ 7,762 ​ $ (1,078) ​ $ 15,931 ​ $ 2,710</t>
  </si>
  <si>
    <t>Schedule of contract liabilities</t>
  </si>
  <si>
    <t>​ ​ ​ ​ ​ ​ ​ ​ ​ ​ ​ ​ ​ ​ ​ Three Months Ended September 30, ​ Nine Months Ended September 30, ​ ​ 2019 ​ 2018 ​ 2019 ​ 2018 ​ (in thousands) Beginning balance ​ $ 35,490 ​ $ 31,160 ​ $ 35,367 ​ $ 33,810 Ending balance ​ ​ 32,207 ​ ​ 31,399 ​ ​ 32,207 ​ ​ 31,399 Change ​ $ (3,283) ​ $ 239 ​ $ (3,160) ​ $ (2,411)</t>
  </si>
  <si>
    <t>Schedule of deferred revenue recognized as revenue</t>
  </si>
  <si>
    <t>​ ​ ​ ​ ​ ​ ​ ​ ​ ​ ​ ​ ​ ​ ​ ​ ​ ​ ​ ​ ​ ​ ​ ​ ​ ​ ​ ​ Three Months Ended September 30, ​ Nine Months Ended September 30, ​ 2019 ​ 2018 ​ 2019 ​ 2018 ​ ​ (in thousands) Deferred revenue recognized as revenue ​ $ 4,805 ​ $ 4,056 ​ $ 29,106 ​ $ 26,753</t>
  </si>
  <si>
    <t>Schedule of deferred commission</t>
  </si>
  <si>
    <t>​ ​ ​ ​ ​ ​ ​ ​ ​ ​ ​ ​ ​ ​ ​ Three Months Ended September 30, ​ Nine Months Ended September 30, ​ ​ 2019 ​ 2018 ​ 2019 ​ 2018 ​ ​ (in thousands) Beginning balance ​ $ 11,902 ​ $ 7,342 ​ $ 11,033 ​ $ 6,354 Additions to deferred commissions ​ ​ 1,666 ​ ​ 1,862 ​ ​ 5,295 ​ ​ 4,543 Amortization of deferred commissions ​ (1,350) ​ (1,023) ​ (4,110) ​ (2,716) Ending balance ​ $ 12,218 ​ $ 8,181 ​ $ 12,218 ​ $ 8,181 ​ ​ ​ ​ ​ ​ ​ ​ ​ ​ ​ ​ ​ Deferred commissions, current ​ $ 4,846 ​ $ 2,652 ​ $ 4,846 ​ $ 2,652 Deferred commissions, noncurrent ​ ​ 7,372 ​ ​ 5,529 ​ ​ 7,372 ​ ​ 5,529 Total deferred commissions ​ $ 12,218 ​ $ 8,181 ​ $ 12,218 ​ $ 8,181</t>
  </si>
  <si>
    <t>Fair Value of Financial Instruments (Tables)</t>
  </si>
  <si>
    <t>Schedule of fair value of financial instruments</t>
  </si>
  <si>
    <t>​ ​ ​ ​ ​ ​ ​ ​ ​ ​ ​ ​ ​ ​ ​ ​ September 30, 2019 ​ Level 1 Level 2 Level 3 Total ​ ​ (in thousands) Cash and cash equivalents: ​ ​ ​ ​ ​ ​ ​ ​ ​ ​ ​ ​ Money market funds ​ $ 50,718 ​ $ — ​ $ — ​ $ 50,718 ​ ​ ​ ​ ​ ​ ​ ​ ​ ​ ​ ​ ​ ​ ​ ​ December 31, 2018 ​ Level 1 Level 2 Level 3 Total ​ ​ (in thousands) Cash and cash equivalents: ​ ​ ​ ​ ​ ​ ​ ​ ​ ​ ​ ​ Money market funds ​ $ 57,974 ​ $ — ​ $ — ​ $ 57,974</t>
  </si>
  <si>
    <t>Property and Equipment (Tables)</t>
  </si>
  <si>
    <t>Schedule of property and equipment</t>
  </si>
  <si>
    <t>​ ​ ​ ​ ​ ​ ​ ​ ​ ​ September 30, ​ December 31, ​ ​ 2019 2018 ​ (in thousands) Computer equipment ​ $ 5,456 ​ $ 4,218 Furniture and fixtures ​ ​ 2,540 ​ ​ 1,920 Purchased computer software ​ ​ 785 ​ ​ 450 Leasehold improvements ​ ​ 4,817 ​ ​ 2,868 Other ​ ​ 444 ​ ​ 363 Property and equipment, gross ​ ​ 14,042 ​ ​ 9,819 Less: Accumulated depreciation ​ ​ (5,816) ​ ​ (4,189) Property and equipment, net ​ $ 8,226 ​ $ 5,630</t>
  </si>
  <si>
    <t>Business Combinations (Tables)</t>
  </si>
  <si>
    <t>Schedule of allocation of the purchase price, based on the estimated fair value of the assets acquired and liabilities assumed at the acquisition date</t>
  </si>
  <si>
    <t xml:space="preserve">​ ​ ​ ​ ​ ​ ​ ​ April 5, 2018 Useful Life ​ ​ (in thousands) ​ ​ Fair value of net assets acquired ​ In process research and development ​ $ 3,006 Indefinite Goodwill ​ 15,972 Indefinite Deferred tax asset ​ ​ 108 ​ ​ Other assets ​ 3 Total assets acquired ​ 19,089 Deferred revenue ​ (115) Total liabilities assumed ​ (115) Net assets acquired ​ $ 18,974 </t>
  </si>
  <si>
    <t>Goodwill and Intangible Assets (Tables)</t>
  </si>
  <si>
    <t>Summary of changes in the carrying amount of goodwill balance</t>
  </si>
  <si>
    <t>​ ​ ​ ​ ​ ​ ​ September 30, ​ ​ 2019 ​ ​ (in thousands) Beginning balance ​ $ 417,696 Additions to goodwill related to acquisitions ​ — Ending balance ​ $ 417,696</t>
  </si>
  <si>
    <t>Summary of intangible assets</t>
  </si>
  <si>
    <t>The Company’s intangible assets as of September 30, 2019 were as follows: ​ ​ ​ ​ ​ ​ ​ ​ ​ ​ ​ ​ ​ September 30, 2019 ​ ​ Gross ​ Accumulated ​ Net Carrying ​ Amount Amortization Value ​ ​ (in thousands) Developed technology $ 107,938 $ (39,053) $ 68,885 Customer relationships 94,875 (24,329) 70,546 Trade names 56,612 (18,339) 38,273 Capitalized internal-use software 18,681 (5,258) 13,423 Other intangible assets 1,059 (489) 570 Total intangible assets subject to amortization 279,165 (87,468) 191,697 In-process research and development 586 — 586 Total intangible assets $ 279,751 $ (87,468) $ 192,283 ​ The Company’s intangible assets as of December 31, 2018 were as follows: ​ ​ ​ ​ ​ ​ ​ ​ ​ ​ ​ ​ ​ December 31, 2018 ​ Gross Accumulated Net Carrying ​ Amount Amortization Value ​ ​ (in thousands) Developed technology ​ $ 107,938 $ (29,433) $ 78,505 Customer relationships ​ 94,875 (18,702) 76,173 Trade names ​ 56,436 (14,084) 42,352 Product backlog ​ 2,185 (2,117) 68 Capitalized internal-use software ​ 11,422 (2,995) 8,427 Non-compete agreements ​ 1,224 (1,014) 210 Other intangible assets ​ 1,055 (333) 722 Total intangible assets subject to amortization ​ 275,135 (68,678) 206,457 In-process research and development ​ 586 — 586 Total intangible assets ​ $ 275,721 $ (68,678) $ 207,043</t>
  </si>
  <si>
    <t>Summary of expected amortization expense for intangible assets subject to amortization for the next five years</t>
  </si>
  <si>
    <t>​ ​ ​ ​ ​ Year Ending December 31, September 30, 2019 ​ ​ (in thousands) 2019 (remaining three months) ​ $ 7,657 2020 ​ 30,622 2021 ​ 29,837 2022 ​ 27,982 2023 ​ 25,641 Thereafter ​ 69,958 Total ​ $ 191,697</t>
  </si>
  <si>
    <t>Debt (Tables)</t>
  </si>
  <si>
    <t>Summary of future principal payments on outstanding borrowings</t>
  </si>
  <si>
    <t>Future principal payments on outstanding borrowings as of September 30, 2019 are as follows: ​ ​ ​ ​ ​ Year Ending December 31, September 30, 2019 ​ ​ (in thousands) 2019 (remaining three months) ​ $ 193 2020 ​ 774 2021 ​ 774 2022 ​ 774 2023 ​ 774 Thereafter ​ 73,718 Total ​ $ 77,007</t>
  </si>
  <si>
    <t>Stock-Based Compensation (Tables)</t>
  </si>
  <si>
    <t>Assumptions used for granted</t>
  </si>
  <si>
    <t>Summary of stock-based compensation expense</t>
  </si>
  <si>
    <t>​ ​ ​ ​ ​ ​ ​ ​ ​ ​ ​ ​ ​ ​ ​ ​ Three Months Ended September 30, ​ Nine Months Ended September 30, ​ ​ 2019 ​ 2018 ​ 2019 ​ 2018 ​ ​ (in thousands) Sales and marketing $ 283 $ 184 ​ $ 693 $ 535 Research and development ​ 225 ​ 76 ​ ​ 658 ​ 184 General and administrative ​ 1,190 ​ 444 ​ ​ 2,446 ​ 1,265 Total ​ $ 1,698 ​ $ 704 ​ $ 3,797 ​ $ 1,984 ​</t>
  </si>
  <si>
    <t>Summary of the status of the Company's unvested RSUs and activity</t>
  </si>
  <si>
    <t>​ ​ ​ ​ ​ ​ ​ ​ ​ ​ ​ Weighted ​ ​ ​ ​ Average ​ ​ ​ ​ Grant Date ​ Shares Fair Value Unvested as of December 31, 2018 37,272 ​ $ 8.29 Granted 107,440 ​ ​ 19.06 Forfeited/canceled — ​ — Vested (57,162) ​ 12.25 Unvested as of September 30, 2019 87,550 ​ $ 18.92 ​</t>
  </si>
  <si>
    <t>Summary of stock option activity and related information</t>
  </si>
  <si>
    <t>​ ​ ​ ​ ​ ​ ​ ​ ​ ​ ​ ​ ​ ​ ​ ​ ​ ​ ​ Weighted ​ ​ ​ ​ ​ ​ ​ Weighted ​ Average ​ ​ ​ ​ ​ ​ ​ Average ​ Remaining ​ Aggregate ​ ​ ​ ​ Exercise ​ Contractual ​ Intrinsic ​ Options Price Term ​ Value ​ ​ ​ ​ ​ ​ ​ (in years) ​ (in thousands) Outstanding as of December 31, 2018 6,398,982 ​ $ 9.31 ​ 8.4 ​ $ 25,678 Granted (unaudited) — ​ ​ — ​ ​ ​ ​ — Forfeited/canceled (unaudited) (147,333) ​ ​ 7.85 ​ ​ 1,346 Exercised (unaudited) (199,522) ​ 7.88 ​ ​ ​ 2,007 Outstanding as of September 30, 2019 6,052,127 ​ $ 9.39 7.7 ​ $ 47,569 ​ ​ ​ ​ ​ ​ ​ ​ ​ ​ ​ As of September 30, 2019: ​ ​ ​ ​ Vested and expected to vest 4,007,587 ​ $ 9.40 ​ 7.7 ​ $ 31,459 Vested and exercisable 2,105,221 ​ $ 8.18 ​ 7.1 ​ $ 19,103 ​</t>
  </si>
  <si>
    <t>Time-based options</t>
  </si>
  <si>
    <t>Summary of assumptions used</t>
  </si>
  <si>
    <t>The following assumptions were used for time-based options granted during the three and nine months ended September 30, 2019 and 2018: ​ ​ ​ ​ ​ ​ ​ ​ ​ ​ ​ ​ ​ ​ ​ ​ ​ ​ ​ ​ Three Months Ended September 30, ​ Nine Months Ended September 30, ​ ​ 2019 ​ 2018 ​ 2019 ​ 2018 Risk-free rate ​ ​ — % ​ ​ 2.9 % - % ​ ​ — % ​ ​ 2.7 % - 3.0 % Expected term ​ ​ — years ​ ​ 6.1 years ​ ​ — years ​ ​ 6.1 years Dividend yield ​ ​ — ​ ​ ​ — ​ ​ ​ — ​ ​ ​ — ​ Volatility ​ ​ — % ​ ​ 41 % ​ ​ — % ​ ​ 39 % - 41 % Weighted-average grant date fair value of options granted during period ​ ​ $ — ​ ​ ​ $ 4.57 ​ ​ ​ $ — ​ ​ ​ $ 4.38 ​</t>
  </si>
  <si>
    <t>Performance and market conditions</t>
  </si>
  <si>
    <t>The following assumptions were used for awards subject to performance and market conditions that were granted during the three and nine months ended September 30, 2019 and 2018: ​ ​ ​ ​ ​ ​ ​ ​ ​ ​ ​ ​ ​ ​ ​ ​ ​ ​ ​ ​ Three Months Ended September 30, ​ Nine Months Ended September 30, ​ ​ 2019 ​ 2018 ​ 2019 ​ 2018 Risk-free rate ​ ​ — % ​ ​ 2.7 % ​ ​ — % ​ ​ 2.5 % - 2.7 % Expected term ​ ​ — years ​ ​ 1.8 years ​ ​ — years ​ ​ 1.8 - 3.3 years Dividend yield ​ ​ — ​ ​ ​ — ​ ​ ​ — ​ ​ ​ — ​ Volatility ​ ​ — % ​ ​ 45 % ​ ​ — % ​ ​ 45 % - 55 % Weighted-average grant date fair value of options granted during period ​ ​ $ — ​ ​ ​ $ 1.96 ​ ​ ​ $ — ​ ​ ​ $ 2.13 ​ ​</t>
  </si>
  <si>
    <t>IPO | Performance and market conditions</t>
  </si>
  <si>
    <t>​ ​ ​ ​ ​ ​ Risk-free rate ​ ​ 1.7 % Expected term ​ ​ 2.3 years Dividend yield ​ ​ — ​ Volatility ​ ​ 47.0 % Weighted-average fair value of modified options ​ ​ $ 4.41 ​</t>
  </si>
  <si>
    <t>Commitments and Contingencies (Tables)</t>
  </si>
  <si>
    <t>Summary of future minimum lease payments under the existing leases</t>
  </si>
  <si>
    <t>​ ​ ​ ​ ​ Year Ending December 31, September 30, 2019 ​ ​ (in thousands) 2019 (remaining three months) ​ $ 673 2020 ​ 3,664 2021 ​ 3,765 2022 ​ 3,784 2023 ​ 3,844 Thereafter ​ 7,352 Total ​ $ 23,082</t>
  </si>
  <si>
    <t>Net Income Per Share (Tables)</t>
  </si>
  <si>
    <t>Summary of reconciliation of the numerator and denominator used in the Company's calculation of basic and diluted net income (loss) per share</t>
  </si>
  <si>
    <t>​ ​ ​ ​ ​ ​ ​ ​ ​ ​ ​ ​ ​ ​ ​ ​ Three Months Ended September 30, ​ Nine Months Ended September 30, ​ ​ 2019 ​ 2018 ​ 2019 ​ 2018 ​ ​ (in thousands, except per share amounts) Numerator: ​ ​ ​ ​ ​ ​ ​ ​ ​ ​ ​ ​ Net loss $ (595) $ (5,621) ​ $ (3,718) $ (11,377) Denominator: ​ ​ ​ ​ ​ ​ ​ ​ ​ ​ ​ ​ Weighted-average common stock outstanding - basic and diluted ​ ​ 66,269 ​ ​ 65,004 ​ ​ 65,436 ​ ​ 65,002 Net loss per share: ​ ​ ​ ​ ​ ​ ​ ​ ​ ​ ​ ​ Basic and diluted ​ $ (0.01) ​ $ (0.09) ​ $ (0.06) ​ $ (0.18)</t>
  </si>
  <si>
    <t>Summary of shares excluded from the computation of diluted net income per share for the periods presented, as their effect would have been antidilutive</t>
  </si>
  <si>
    <t>​ ​ ​ ​ ​ ​ ​ ​ ​ ​ ​ ​ Three Months Ended September 30, ​ Nine Months Ended September 30, ​ ​ 2019 ​ 2018 ​ 2019 ​ 2018 ​ ​ (in thousands) RSUs ​ 88 ​ 37 ​ 88 ​ 37 Stock options ​ 4,008 ​ 3,563 ​ 4,008 ​ 3,563 Total antidilutive shares ​ 4,096 ​ 3,600 ​ 4,096 ​ 3,600</t>
  </si>
  <si>
    <t>Overview and Basis of presentation (Details) - USD ($) $ / shares in Units, $ in Thousands</t>
  </si>
  <si>
    <t>Sep. 23, 2019</t>
  </si>
  <si>
    <t>Subsidiary, Sale of Stock [Line Items]</t>
  </si>
  <si>
    <t>Shares issued</t>
  </si>
  <si>
    <t>Net proceeds</t>
  </si>
  <si>
    <t>IPO</t>
  </si>
  <si>
    <t>Offering price</t>
  </si>
  <si>
    <t>2018 Term Loan | IPO</t>
  </si>
  <si>
    <t>Repayment of debt</t>
  </si>
  <si>
    <t>Summary of Significant Accounting Policies - Stock split (Details)</t>
  </si>
  <si>
    <t>Sep. 05, 2019shares</t>
  </si>
  <si>
    <t>Sep. 30, 2019shares</t>
  </si>
  <si>
    <t>Sep. 04, 2019shares</t>
  </si>
  <si>
    <t>Dec. 31, 2018shares</t>
  </si>
  <si>
    <t>Jun. 30, 2016shares</t>
  </si>
  <si>
    <t>Stock split ratio</t>
  </si>
  <si>
    <t>Summary of Significant Accounting Policies - Deferred Offering Costs (Details) - IPO - USD ($) $ in Millions</t>
  </si>
  <si>
    <t>Deferred offering costs</t>
  </si>
  <si>
    <t>Offering costs reclassified to stockholders' equity</t>
  </si>
  <si>
    <t>Summary of Significant Accounting Policies - Revenue by category (Details) - USD ($) $ in Thousands</t>
  </si>
  <si>
    <t>Disaggregation of Revenue</t>
  </si>
  <si>
    <t>Subscription term-based licenses</t>
  </si>
  <si>
    <t>Multi-year subscription term-based licenses</t>
  </si>
  <si>
    <t>1-year subscription term-based licenses</t>
  </si>
  <si>
    <t>Subscription SaaS and support and maintenance</t>
  </si>
  <si>
    <t>Summary of Significant Accounting Policies - Revenue by geographic area (Details) - USD ($) $ in Thousands</t>
  </si>
  <si>
    <t>United States</t>
  </si>
  <si>
    <t>International</t>
  </si>
  <si>
    <t>Summary of Significant Accounting Policies - Contract assets (Details) - USD ($) $ in Thousands</t>
  </si>
  <si>
    <t>Beginning balance</t>
  </si>
  <si>
    <t>Ending balance</t>
  </si>
  <si>
    <t>Change</t>
  </si>
  <si>
    <t>Summary of Significant Accounting Policies - Contract liabilities (Details) - USD ($) $ in Thousands</t>
  </si>
  <si>
    <t>Contract liabilities</t>
  </si>
  <si>
    <t>Summary of Significant Accounting Policies - Deferred revenue recognized as revenue (Details) - USD ($) $ in Thousands</t>
  </si>
  <si>
    <t>Deferred revenue recognized as revenue</t>
  </si>
  <si>
    <t>Summary of Significant Accounting Policies - Remaining Performance Obligations (Details) - Revenue, Remaining Performance Obligation, Expected Timing of Satisfaction, Start Date [Axis]: 2019-10-01 $ in Millions</t>
  </si>
  <si>
    <t>Sep. 30, 2019USD ($)</t>
  </si>
  <si>
    <t>Revenue, Remaining Performance Obligation, Expected Timing of Satisfaction [Line Items]</t>
  </si>
  <si>
    <t>Transaction price allocated to remaining performance obligations</t>
  </si>
  <si>
    <t>Percentage expected to be recognized as revenue</t>
  </si>
  <si>
    <t>87.00%</t>
  </si>
  <si>
    <t>Expected to be recognized as revenue, period</t>
  </si>
  <si>
    <t>24 months</t>
  </si>
  <si>
    <t>Summary of Significant Accounting Policies - Deferred Commissions (Details) - USD ($) $ in Thousands</t>
  </si>
  <si>
    <t>Additions to deferred commissions</t>
  </si>
  <si>
    <t>Total deferred commissions</t>
  </si>
  <si>
    <t>Fair Value of Financial Instruments (Details) - Recurring - Money market funds - USD ($) $ in Thousands</t>
  </si>
  <si>
    <t>Fair Value, Assets and Liabilities Measured on Recurring and Nonrecurring Basis [Line Items]</t>
  </si>
  <si>
    <t>Level 1</t>
  </si>
  <si>
    <t>Property and Equipment (Details) - USD ($) $ in Thousands</t>
  </si>
  <si>
    <t>Property and equipment, gross</t>
  </si>
  <si>
    <t>Less: Accumulated depreciation</t>
  </si>
  <si>
    <t>Depreciation expense</t>
  </si>
  <si>
    <t>Computer equipment</t>
  </si>
  <si>
    <t>Furniture and fixtures</t>
  </si>
  <si>
    <t>Purchased computer software</t>
  </si>
  <si>
    <t>Leasehold improvements</t>
  </si>
  <si>
    <t>Business Combinations (Details) - Elastic Beam Inc. - USD ($) $ in Millions</t>
  </si>
  <si>
    <t>Apr. 05, 2018</t>
  </si>
  <si>
    <t>Percentage of voting equity interest acquired</t>
  </si>
  <si>
    <t>100.00%</t>
  </si>
  <si>
    <t>Total purchase price</t>
  </si>
  <si>
    <t>Up-front cash consideration</t>
  </si>
  <si>
    <t>Consideration payable</t>
  </si>
  <si>
    <t>Consideration payable on the first anniversary of acquisition</t>
  </si>
  <si>
    <t>Consideration payable on the second anniversary of acquisition</t>
  </si>
  <si>
    <t>Consideration paid on the first anniversary of acquisition</t>
  </si>
  <si>
    <t>Contingent compensation payable on the first anniversary of acquisition</t>
  </si>
  <si>
    <t>Contingent compensation paid on the first anniversary of acquisition</t>
  </si>
  <si>
    <t>Business Combinations - Fair value of assets acquired and liabilities (Details) - USD ($) $ in Thousands</t>
  </si>
  <si>
    <t>Fair value of net assets acquired</t>
  </si>
  <si>
    <t>Elastic Beam Inc.</t>
  </si>
  <si>
    <t>In process research and development</t>
  </si>
  <si>
    <t>Deferred tax asset</t>
  </si>
  <si>
    <t>Total assets acquired</t>
  </si>
  <si>
    <t>Total liabilities assumed</t>
  </si>
  <si>
    <t>Net assets acquired</t>
  </si>
  <si>
    <t>Goodwill deductible for tax purposes</t>
  </si>
  <si>
    <t>Acquisition related expenses</t>
  </si>
  <si>
    <t>Goodwill and Intangible Assets (Details) $ in Thousands</t>
  </si>
  <si>
    <t>Changes in the carrying amount of the Company's goodwill balance</t>
  </si>
  <si>
    <t>Additions to goodwill related to acquisitions</t>
  </si>
  <si>
    <t>Goodwill and Intangible Assets - Intangible assets (Details) - USD ($) $ in Thousands</t>
  </si>
  <si>
    <t>Total intangible assets subject to amortization</t>
  </si>
  <si>
    <t>Gross Amount</t>
  </si>
  <si>
    <t>Accumulated Amortization</t>
  </si>
  <si>
    <t>Net Carrying Value</t>
  </si>
  <si>
    <t>Total intangible assets not subject to amortization</t>
  </si>
  <si>
    <t>Total intangible assets, gross</t>
  </si>
  <si>
    <t>In-process research and development reclassified to developed technology as technological feasibility was achieved</t>
  </si>
  <si>
    <t>In-process research and development</t>
  </si>
  <si>
    <t>Developed technology</t>
  </si>
  <si>
    <t>Customer relationships</t>
  </si>
  <si>
    <t>Trade names</t>
  </si>
  <si>
    <t>Product backlog</t>
  </si>
  <si>
    <t>Capitalized internal-use software</t>
  </si>
  <si>
    <t>Non-compete agreements</t>
  </si>
  <si>
    <t>Other intangible assets</t>
  </si>
  <si>
    <t>Goodwill and Intangible Assets - Amortization expense for intangible assets (Details) - USD ($) $ in Thousands</t>
  </si>
  <si>
    <t>Expected amortization expense for intangible assets subject to amortization</t>
  </si>
  <si>
    <t>2019 (remaining three months)</t>
  </si>
  <si>
    <t>2020</t>
  </si>
  <si>
    <t>2021</t>
  </si>
  <si>
    <t>2022</t>
  </si>
  <si>
    <t>2023</t>
  </si>
  <si>
    <t>Thereafter</t>
  </si>
  <si>
    <t>Debt (Details) - USD ($) $ in Thousands</t>
  </si>
  <si>
    <t>Sep. 01, 2018</t>
  </si>
  <si>
    <t>Aug. 03, 2016</t>
  </si>
  <si>
    <t>Sep. 22, 2019</t>
  </si>
  <si>
    <t>Jan. 25, 2018</t>
  </si>
  <si>
    <t>Dec. 31, 2016</t>
  </si>
  <si>
    <t>Jun. 30, 2016</t>
  </si>
  <si>
    <t>Debt Instrument [Line Items]</t>
  </si>
  <si>
    <t>Deferred debt issuance cost</t>
  </si>
  <si>
    <t>Debt issuance costs</t>
  </si>
  <si>
    <t>Amortization of debt issuance costs</t>
  </si>
  <si>
    <t>2016 Term Loan</t>
  </si>
  <si>
    <t>Principal amount of debt</t>
  </si>
  <si>
    <t>Increase in face amount</t>
  </si>
  <si>
    <t>2016 Revolver</t>
  </si>
  <si>
    <t>Principal committed amount</t>
  </si>
  <si>
    <t>2018 Term Loan</t>
  </si>
  <si>
    <t>Percentage of principal amount payable quarterly</t>
  </si>
  <si>
    <t>0.25%</t>
  </si>
  <si>
    <t>2018 Term Loan | LIBO rate</t>
  </si>
  <si>
    <t>Floor rate (as a percent)</t>
  </si>
  <si>
    <t>1.00%</t>
  </si>
  <si>
    <t>Variable rate spread (as a percent)</t>
  </si>
  <si>
    <t>3.75%</t>
  </si>
  <si>
    <t>2018 Term Loan | Base rate</t>
  </si>
  <si>
    <t>2.00%</t>
  </si>
  <si>
    <t>2.75%</t>
  </si>
  <si>
    <t>2018 Revolver</t>
  </si>
  <si>
    <t>Debt - Future principal payments (Details) $ in Thousands</t>
  </si>
  <si>
    <t>Future principal payments on outstanding borrowings</t>
  </si>
  <si>
    <t>Income Taxes (Details) - USD ($) $ in Thousands</t>
  </si>
  <si>
    <t>Jan. 01, 2018</t>
  </si>
  <si>
    <t>Dec. 31, 2017</t>
  </si>
  <si>
    <t>Increase in income tax benefit</t>
  </si>
  <si>
    <t>Unrecognized tax benefit reserve offset amount</t>
  </si>
  <si>
    <t>Federal income tax rate</t>
  </si>
  <si>
    <t>21.00%</t>
  </si>
  <si>
    <t>35.00%</t>
  </si>
  <si>
    <t>Stockholders' Equity (Details) - $ / shares</t>
  </si>
  <si>
    <t>Sep. 05, 2019</t>
  </si>
  <si>
    <t>Sep. 04, 2019</t>
  </si>
  <si>
    <t>Number of common stock authorized</t>
  </si>
  <si>
    <t>Number of preferred stock authorized</t>
  </si>
  <si>
    <t>Stockholders' Equity - Common stock and Preferred stock (Details)</t>
  </si>
  <si>
    <t>Sep. 23, 2019shares</t>
  </si>
  <si>
    <t>Sep. 30, 2019Vote$ / sharesshares</t>
  </si>
  <si>
    <t>Sep. 05, 2019$ / sharesshares</t>
  </si>
  <si>
    <t>Dec. 31, 2018$ / sharesshares</t>
  </si>
  <si>
    <t>Jun. 30, 2016$ / sharesshares</t>
  </si>
  <si>
    <t>Common stock</t>
  </si>
  <si>
    <t>Common stock, par value (in dollars per share) | $ / shares</t>
  </si>
  <si>
    <t>Number of votes per share | Vote</t>
  </si>
  <si>
    <t>Preferred stock</t>
  </si>
  <si>
    <t>Stock-Based Compensation - Expenses (Details) - USD ($) $ in Thousands</t>
  </si>
  <si>
    <t>Employee Service Share Based Compensation Allocation Of Recognized Period Costs Line Items</t>
  </si>
  <si>
    <t>2016 Plan</t>
  </si>
  <si>
    <t>Common stock reserved for future issuance</t>
  </si>
  <si>
    <t>2019 Omnibus Incentive Plan</t>
  </si>
  <si>
    <t>Maximum number of shares available for issuance</t>
  </si>
  <si>
    <t>Stock-Based Compensation - Restricted Stock Units (Details) - RSU - USD ($) $ / shares in Units, $ in Millions</t>
  </si>
  <si>
    <t>Weighted-average grant-date fair value</t>
  </si>
  <si>
    <t>Total intrinsic value</t>
  </si>
  <si>
    <t>Total unrecognized compensation</t>
  </si>
  <si>
    <t>Remaining weighted-average vesting period over which unrecognized compensation cost will be recognized</t>
  </si>
  <si>
    <t>1 year 7 months 6 days</t>
  </si>
  <si>
    <t>RSUs granted</t>
  </si>
  <si>
    <t>Shares</t>
  </si>
  <si>
    <t>Unvested as of December 31, 2018</t>
  </si>
  <si>
    <t>Granted</t>
  </si>
  <si>
    <t>Vested</t>
  </si>
  <si>
    <t>Unvested as of September 30, 2019</t>
  </si>
  <si>
    <t>Weighted Average Grant Date Fair Value</t>
  </si>
  <si>
    <t>Minimum</t>
  </si>
  <si>
    <t>Vesting period</t>
  </si>
  <si>
    <t>1 year</t>
  </si>
  <si>
    <t>Maximum</t>
  </si>
  <si>
    <t>4 years</t>
  </si>
  <si>
    <t>Stock-Based Compensation - Stock Options (Details) - Stock Options - shares</t>
  </si>
  <si>
    <t>Share Based Compensation Arrangement By Share Based Payment Award [Line Items]</t>
  </si>
  <si>
    <t>Number of options granted</t>
  </si>
  <si>
    <t>Stock-Based Compensation - Market Conditions (Details) - USD ($)</t>
  </si>
  <si>
    <t>Assumptions used</t>
  </si>
  <si>
    <t>Stock Options | Time-based options</t>
  </si>
  <si>
    <t>Risk-free rate, minimum</t>
  </si>
  <si>
    <t>2.70%</t>
  </si>
  <si>
    <t>Risk-free rate, maximum</t>
  </si>
  <si>
    <t>3.00%</t>
  </si>
  <si>
    <t>Expected term</t>
  </si>
  <si>
    <t>6 years 1 month 6 days</t>
  </si>
  <si>
    <t>Volatility</t>
  </si>
  <si>
    <t>41.00%</t>
  </si>
  <si>
    <t>Weighted-average grant date fair value of options granted during period</t>
  </si>
  <si>
    <t>Stock Options | Performance and market conditions</t>
  </si>
  <si>
    <t>Risk-free rate</t>
  </si>
  <si>
    <t>2.50%</t>
  </si>
  <si>
    <t>1 year 9 months 18 days</t>
  </si>
  <si>
    <t>45.00%</t>
  </si>
  <si>
    <t>Stock Options | Maximum | Time-based options</t>
  </si>
  <si>
    <t>Stock Options | Maximum | Performance and market conditions</t>
  </si>
  <si>
    <t>3 years 3 months 18 days</t>
  </si>
  <si>
    <t>55.00%</t>
  </si>
  <si>
    <t>Stock Options | Minimum | Time-based options</t>
  </si>
  <si>
    <t>2.90%</t>
  </si>
  <si>
    <t>39.00%</t>
  </si>
  <si>
    <t>Stock Options | Minimum | Performance and market conditions</t>
  </si>
  <si>
    <t>IPO | Stock Options | Performance and market conditions</t>
  </si>
  <si>
    <t>1.70%</t>
  </si>
  <si>
    <t>2 years 3 months 18 days</t>
  </si>
  <si>
    <t>47.00%</t>
  </si>
  <si>
    <t>Weighted-average fair value of modified options</t>
  </si>
  <si>
    <t>Stock-Based Compensation - Company's Stock Option (Details) - USD ($)</t>
  </si>
  <si>
    <t>12 Months Ended</t>
  </si>
  <si>
    <t>Aggregate Intrinsic Value</t>
  </si>
  <si>
    <t>Stock Options</t>
  </si>
  <si>
    <t>Options</t>
  </si>
  <si>
    <t>Outstanding at the beginning</t>
  </si>
  <si>
    <t>Granted (unaudited)</t>
  </si>
  <si>
    <t>Forfeited/canceled (unaudited)</t>
  </si>
  <si>
    <t>Exercised (unaudited)</t>
  </si>
  <si>
    <t>Outstanding at the end</t>
  </si>
  <si>
    <t>Vested and expected to vest</t>
  </si>
  <si>
    <t>Vested and exercisable</t>
  </si>
  <si>
    <t>Weighted Average Exercise Price</t>
  </si>
  <si>
    <t>Outstanding at the beginning (in dollars per share)</t>
  </si>
  <si>
    <t>Forfeited/canceled (unaudited) (in dollars per share)</t>
  </si>
  <si>
    <t>Exercised (unaudited) (in dollars per share)</t>
  </si>
  <si>
    <t>Outstanding at the end (in dollars per share)</t>
  </si>
  <si>
    <t>Vested and expected to vest (in dollars per share)</t>
  </si>
  <si>
    <t>Vested and exercisable (in dollars per share)</t>
  </si>
  <si>
    <t>Weighted Average Remaining Contractual Term (in years)</t>
  </si>
  <si>
    <t>Outstanding at the end of the period</t>
  </si>
  <si>
    <t>7 years 8 months 12 days</t>
  </si>
  <si>
    <t>8 years 4 months 24 days</t>
  </si>
  <si>
    <t>Vested and expected to vest (in years)</t>
  </si>
  <si>
    <t>Vested and exercisable (in years)</t>
  </si>
  <si>
    <t>7 years 1 month 6 days</t>
  </si>
  <si>
    <t>Outstanding at the beginning (in dollars)</t>
  </si>
  <si>
    <t>Forfeited/canceled (unaudited) (in dollars)</t>
  </si>
  <si>
    <t>Exercised(Unaudited)</t>
  </si>
  <si>
    <t>Outstanding at the end (in dollars)</t>
  </si>
  <si>
    <t>Vested and expected to vest (in dollars)</t>
  </si>
  <si>
    <t>Vested and exercisable (in dollars)</t>
  </si>
  <si>
    <t>Recognition over the remaining weighted-average vesting term</t>
  </si>
  <si>
    <t>2 years 6 months</t>
  </si>
  <si>
    <t>Unamortized stock-based compensation expense</t>
  </si>
  <si>
    <t>IPO | Stock Options | Time-based options</t>
  </si>
  <si>
    <t>Minimum cash return on investments</t>
  </si>
  <si>
    <t>Stock-Based Compensation - Long-term Incentive plan (Details) - USD ($)</t>
  </si>
  <si>
    <t>Long-term incentive plan</t>
  </si>
  <si>
    <t>Long-term incentive plan | Minimum</t>
  </si>
  <si>
    <t>Potential total expense</t>
  </si>
  <si>
    <t>IPO | Long-term incentive plan</t>
  </si>
  <si>
    <t>Related Party Transactions (Details) - USD ($) $ in Thousands</t>
  </si>
  <si>
    <t>Related Party Transaction [Line Items]</t>
  </si>
  <si>
    <t>Long term debt</t>
  </si>
  <si>
    <t>Vista Equity Partners</t>
  </si>
  <si>
    <t>Total expenses incurred</t>
  </si>
  <si>
    <t>Accounts payable related to expenses</t>
  </si>
  <si>
    <t>Affiliates of Vista</t>
  </si>
  <si>
    <t>Recognized revenue</t>
  </si>
  <si>
    <t>Affiliates of Vista | 2018 Term Loan</t>
  </si>
  <si>
    <t>Repayments of principal</t>
  </si>
  <si>
    <t>Repayments of interest</t>
  </si>
  <si>
    <t>Affiliates of Vista | 2018 Revolver</t>
  </si>
  <si>
    <t>IPO | Affiliates of Vista</t>
  </si>
  <si>
    <t>Proceeds received</t>
  </si>
  <si>
    <t>Commitments and Contingencies - Letter of Credit (Details) - USD ($) $ in Millions</t>
  </si>
  <si>
    <t>Letters of Credit</t>
  </si>
  <si>
    <t>Letters of credit under an office lease agreement which primarily guaranteed early termination fees in the event of default</t>
  </si>
  <si>
    <t>Commitments and Contingencies - Lease (Details) - USD ($) $ in Thousands</t>
  </si>
  <si>
    <t>Future minimum lease payments under the existing leases</t>
  </si>
  <si>
    <t>Rent expense under noncancelable operating leases</t>
  </si>
  <si>
    <t>Commitments and Contingencies - Hosting Service Agreement (Details) - USD ($) $ in Millions</t>
  </si>
  <si>
    <t>1 Months Ended</t>
  </si>
  <si>
    <t>Dec. 31, 2019</t>
  </si>
  <si>
    <t>Hosting Services Agreement</t>
  </si>
  <si>
    <t>Minimum annual commitment</t>
  </si>
  <si>
    <t>Percentage of payments already made</t>
  </si>
  <si>
    <t>50.00%</t>
  </si>
  <si>
    <t>Annual commitment paid</t>
  </si>
  <si>
    <t>Expected payments, remainder of fiscal year</t>
  </si>
  <si>
    <t>Commitments and Contingencies - Employee Benefit Plans (Details) - USD ($) $ in Millions</t>
  </si>
  <si>
    <t>Employee Benefit Plans</t>
  </si>
  <si>
    <t>Contributions to employee benefit plan</t>
  </si>
  <si>
    <t>Net Income Per Share - Reconciliation (Details) - USD ($) $ / shares in Units, shares in Thousands, $ in Thousands</t>
  </si>
  <si>
    <t>Numerator</t>
  </si>
  <si>
    <t>Basic shares:</t>
  </si>
  <si>
    <t>Weighted-average common stock outstanding - basic</t>
  </si>
  <si>
    <t>Diluted shares:</t>
  </si>
  <si>
    <t>Weighted Average Number of Shares Outstanding, Basic</t>
  </si>
  <si>
    <t>Basic</t>
  </si>
  <si>
    <t>Net Income Per Share - Computation of diluted net income (Details) - shares shares in Thousands</t>
  </si>
  <si>
    <t>Shares excluded from the computation of diluted net income per share for the periods presented, as their effect would have been antidilutive</t>
  </si>
  <si>
    <t>Total antidilutive shares</t>
  </si>
  <si>
    <t>RSU</t>
  </si>
  <si>
    <t>Subsequent Events (Details) - USD ($) $ / shares in Units, $ in Thousands</t>
  </si>
  <si>
    <t>Oct. 22, 2019</t>
  </si>
  <si>
    <t>Nov. 13, 2019</t>
  </si>
  <si>
    <t>Subsequent Event [Line Items]</t>
  </si>
  <si>
    <t>IPO | 2018 Term Loan</t>
  </si>
  <si>
    <t>Over-Allotment Option</t>
  </si>
  <si>
    <t>Option to purchase common shares to underwriters</t>
  </si>
  <si>
    <t>Subsequent Events | 2018 Term Loan</t>
  </si>
  <si>
    <t>Subsequent Events | Over-Allotment Option</t>
  </si>
  <si>
    <t>Subsequent Events | Employee | RSU</t>
  </si>
  <si>
    <t>Grant date fair value</t>
  </si>
  <si>
    <t>Subsequent Events | Vista Equity Partners | 2018 Term Loa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10</v>
      </c>
    </row>
    <row r="25" spans="1:3">
      <c r="A25" s="4" t="s">
        <v>46</v>
      </c>
      <c r="B25" s="4" t="s">
        <v>8</v>
      </c>
    </row>
    <row r="26" spans="1:3">
      <c r="A26" s="4" t="s">
        <v>47</v>
      </c>
      <c r="B26" s="4" t="s">
        <v>10</v>
      </c>
    </row>
    <row r="27" spans="1:3">
      <c r="A27" s="4" t="s">
        <v>48</v>
      </c>
      <c r="B27" s="4" t="s">
        <v>10</v>
      </c>
    </row>
    <row r="28" spans="1:3">
      <c r="A28" s="4" t="s">
        <v>49</v>
      </c>
      <c r="C28" s="5" t="n">
        <v>79632500</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1934</v>
      </c>
      <c r="C3" s="6" t="n">
        <v>83499</v>
      </c>
    </row>
    <row r="4" spans="1:3">
      <c r="A4" s="4" t="s">
        <v>63</v>
      </c>
      <c r="B4" s="5" t="n">
        <v>33760</v>
      </c>
      <c r="C4" s="5" t="n">
        <v>50108</v>
      </c>
    </row>
    <row r="5" spans="1:3">
      <c r="A5" s="4" t="s">
        <v>64</v>
      </c>
      <c r="B5" s="5" t="n">
        <v>66608</v>
      </c>
      <c r="C5" s="5" t="n">
        <v>53435</v>
      </c>
    </row>
    <row r="6" spans="1:3">
      <c r="A6" s="4" t="s">
        <v>65</v>
      </c>
      <c r="B6" s="5" t="n">
        <v>4846</v>
      </c>
      <c r="C6" s="5" t="n">
        <v>3746</v>
      </c>
    </row>
    <row r="7" spans="1:3">
      <c r="A7" s="4" t="s">
        <v>66</v>
      </c>
      <c r="B7" s="5" t="n">
        <v>14094</v>
      </c>
      <c r="C7" s="5" t="n">
        <v>10644</v>
      </c>
    </row>
    <row r="8" spans="1:3">
      <c r="A8" s="4" t="s">
        <v>67</v>
      </c>
      <c r="B8" s="5" t="n">
        <v>201242</v>
      </c>
      <c r="C8" s="5" t="n">
        <v>201432</v>
      </c>
    </row>
    <row r="9" spans="1:3">
      <c r="A9" s="3" t="s">
        <v>68</v>
      </c>
    </row>
    <row r="10" spans="1:3">
      <c r="A10" s="4" t="s">
        <v>69</v>
      </c>
      <c r="B10" s="5" t="n">
        <v>8226</v>
      </c>
      <c r="C10" s="5" t="n">
        <v>5630</v>
      </c>
    </row>
    <row r="11" spans="1:3">
      <c r="A11" s="4" t="s">
        <v>70</v>
      </c>
      <c r="B11" s="5" t="n">
        <v>417696</v>
      </c>
      <c r="C11" s="5" t="n">
        <v>417696</v>
      </c>
    </row>
    <row r="12" spans="1:3">
      <c r="A12" s="4" t="s">
        <v>71</v>
      </c>
      <c r="B12" s="5" t="n">
        <v>192283</v>
      </c>
      <c r="C12" s="5" t="n">
        <v>207043</v>
      </c>
    </row>
    <row r="13" spans="1:3">
      <c r="A13" s="4" t="s">
        <v>72</v>
      </c>
      <c r="B13" s="5" t="n">
        <v>16791</v>
      </c>
      <c r="C13" s="5" t="n">
        <v>14033</v>
      </c>
    </row>
    <row r="14" spans="1:3">
      <c r="A14" s="4" t="s">
        <v>73</v>
      </c>
      <c r="B14" s="5" t="n">
        <v>7372</v>
      </c>
      <c r="C14" s="5" t="n">
        <v>7287</v>
      </c>
    </row>
    <row r="15" spans="1:3">
      <c r="A15" s="4" t="s">
        <v>74</v>
      </c>
      <c r="B15" s="5" t="n">
        <v>2622</v>
      </c>
      <c r="C15" s="5" t="n">
        <v>1829</v>
      </c>
    </row>
    <row r="16" spans="1:3">
      <c r="A16" s="4" t="s">
        <v>75</v>
      </c>
      <c r="B16" s="5" t="n">
        <v>1866</v>
      </c>
      <c r="C16" s="5" t="n">
        <v>2073</v>
      </c>
    </row>
    <row r="17" spans="1:3">
      <c r="A17" s="4" t="s">
        <v>76</v>
      </c>
      <c r="B17" s="5" t="n">
        <v>646856</v>
      </c>
      <c r="C17" s="5" t="n">
        <v>655591</v>
      </c>
    </row>
    <row r="18" spans="1:3">
      <c r="A18" s="4" t="s">
        <v>77</v>
      </c>
      <c r="B18" s="5" t="n">
        <v>848098</v>
      </c>
      <c r="C18" s="5" t="n">
        <v>857023</v>
      </c>
    </row>
    <row r="19" spans="1:3">
      <c r="A19" s="3" t="s">
        <v>78</v>
      </c>
    </row>
    <row r="20" spans="1:3">
      <c r="A20" s="4" t="s">
        <v>79</v>
      </c>
      <c r="B20" s="5" t="n">
        <v>2839</v>
      </c>
      <c r="C20" s="5" t="n">
        <v>1766</v>
      </c>
    </row>
    <row r="21" spans="1:3">
      <c r="A21" s="4" t="s">
        <v>80</v>
      </c>
      <c r="B21" s="5" t="n">
        <v>10165</v>
      </c>
      <c r="C21" s="5" t="n">
        <v>7906</v>
      </c>
    </row>
    <row r="22" spans="1:3">
      <c r="A22" s="4" t="s">
        <v>81</v>
      </c>
      <c r="B22" s="5" t="n">
        <v>10808</v>
      </c>
      <c r="C22" s="5" t="n">
        <v>18394</v>
      </c>
    </row>
    <row r="23" spans="1:3">
      <c r="A23" s="4" t="s">
        <v>82</v>
      </c>
      <c r="B23" s="5" t="n">
        <v>30613</v>
      </c>
      <c r="C23" s="5" t="n">
        <v>31493</v>
      </c>
    </row>
    <row r="24" spans="1:3">
      <c r="A24" s="4" t="s">
        <v>83</v>
      </c>
      <c r="B24" s="5" t="n">
        <v>774</v>
      </c>
      <c r="C24" s="5" t="n">
        <v>2500</v>
      </c>
    </row>
    <row r="25" spans="1:3">
      <c r="A25" s="4" t="s">
        <v>84</v>
      </c>
      <c r="B25" s="5" t="n">
        <v>55199</v>
      </c>
      <c r="C25" s="5" t="n">
        <v>62059</v>
      </c>
    </row>
    <row r="26" spans="1:3">
      <c r="A26" s="3" t="s">
        <v>85</v>
      </c>
    </row>
    <row r="27" spans="1:3">
      <c r="A27" s="4" t="s">
        <v>86</v>
      </c>
      <c r="B27" s="5" t="n">
        <v>1594</v>
      </c>
      <c r="C27" s="5" t="n">
        <v>3874</v>
      </c>
    </row>
    <row r="28" spans="1:3">
      <c r="A28" s="4" t="s">
        <v>87</v>
      </c>
      <c r="B28" s="5" t="n">
        <v>74810</v>
      </c>
      <c r="C28" s="5" t="n">
        <v>241051</v>
      </c>
    </row>
    <row r="29" spans="1:3">
      <c r="A29" s="4" t="s">
        <v>74</v>
      </c>
      <c r="B29" s="5" t="n">
        <v>33839</v>
      </c>
      <c r="C29" s="5" t="n">
        <v>39112</v>
      </c>
    </row>
    <row r="30" spans="1:3">
      <c r="A30" s="4" t="s">
        <v>88</v>
      </c>
      <c r="B30" s="5" t="n">
        <v>2860</v>
      </c>
      <c r="C30" s="5" t="n">
        <v>1822</v>
      </c>
    </row>
    <row r="31" spans="1:3">
      <c r="A31" s="4" t="s">
        <v>89</v>
      </c>
      <c r="B31" s="5" t="n">
        <v>113103</v>
      </c>
      <c r="C31" s="5" t="n">
        <v>285859</v>
      </c>
    </row>
    <row r="32" spans="1:3">
      <c r="A32" s="4" t="s">
        <v>90</v>
      </c>
      <c r="B32" s="5" t="n">
        <v>168302</v>
      </c>
      <c r="C32" s="5" t="n">
        <v>347918</v>
      </c>
    </row>
    <row r="33" spans="1:3">
      <c r="A33" s="4" t="s">
        <v>91</v>
      </c>
      <c r="B33" s="4" t="s">
        <v>92</v>
      </c>
      <c r="C33" s="4" t="s">
        <v>92</v>
      </c>
    </row>
    <row r="34" spans="1:3">
      <c r="A34" s="3" t="s">
        <v>93</v>
      </c>
    </row>
    <row r="35" spans="1:3">
      <c r="A35" s="4" t="s">
        <v>94</v>
      </c>
      <c r="B35" s="4" t="s">
        <v>92</v>
      </c>
      <c r="C35" s="4" t="s">
        <v>92</v>
      </c>
    </row>
    <row r="36" spans="1:3">
      <c r="A36" s="4" t="s">
        <v>95</v>
      </c>
      <c r="B36" s="5" t="n">
        <v>78</v>
      </c>
      <c r="C36" s="5" t="n">
        <v>65</v>
      </c>
    </row>
    <row r="37" spans="1:3">
      <c r="A37" s="4" t="s">
        <v>96</v>
      </c>
      <c r="B37" s="5" t="n">
        <v>690170</v>
      </c>
      <c r="C37" s="5" t="n">
        <v>515979</v>
      </c>
    </row>
    <row r="38" spans="1:3">
      <c r="A38" s="4" t="s">
        <v>97</v>
      </c>
      <c r="B38" s="5" t="n">
        <v>-582</v>
      </c>
      <c r="C38" s="5" t="n">
        <v>-787</v>
      </c>
    </row>
    <row r="39" spans="1:3">
      <c r="A39" s="4" t="s">
        <v>98</v>
      </c>
      <c r="B39" s="5" t="n">
        <v>-9870</v>
      </c>
      <c r="C39" s="5" t="n">
        <v>-6152</v>
      </c>
    </row>
    <row r="40" spans="1:3">
      <c r="A40" s="4" t="s">
        <v>99</v>
      </c>
      <c r="B40" s="5" t="n">
        <v>679796</v>
      </c>
      <c r="C40" s="5" t="n">
        <v>509105</v>
      </c>
    </row>
    <row r="41" spans="1:3">
      <c r="A41" s="4" t="s">
        <v>100</v>
      </c>
      <c r="B41" s="6" t="n">
        <v>848098</v>
      </c>
      <c r="C41" s="6" t="n">
        <v>857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31</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3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33</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35</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7</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9</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v>
      </c>
    </row>
    <row r="3" spans="1:2">
      <c r="A3" s="3" t="s">
        <v>241</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row r="7" spans="1:2">
      <c r="A7" s="4" t="s">
        <v>306</v>
      </c>
    </row>
    <row r="8" spans="1:2">
      <c r="A8" s="3" t="s">
        <v>299</v>
      </c>
    </row>
    <row r="9" spans="1:2">
      <c r="A9" s="4" t="s">
        <v>307</v>
      </c>
      <c r="B9" s="4" t="s">
        <v>308</v>
      </c>
    </row>
    <row r="10" spans="1:2">
      <c r="A10" s="4" t="s">
        <v>309</v>
      </c>
    </row>
    <row r="11" spans="1:2">
      <c r="A11" s="3" t="s">
        <v>299</v>
      </c>
    </row>
    <row r="12" spans="1:2">
      <c r="A12" s="4" t="s">
        <v>307</v>
      </c>
      <c r="B12" s="4" t="s">
        <v>310</v>
      </c>
    </row>
    <row r="13" spans="1:2">
      <c r="A13" s="4" t="s">
        <v>311</v>
      </c>
    </row>
    <row r="14" spans="1:2">
      <c r="A14" s="3" t="s">
        <v>299</v>
      </c>
    </row>
    <row r="15" spans="1:2">
      <c r="A15" s="4" t="s">
        <v>307</v>
      </c>
      <c r="B1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60</v>
      </c>
    </row>
    <row r="2" spans="1:3">
      <c r="A2" s="3" t="s">
        <v>102</v>
      </c>
    </row>
    <row r="3" spans="1:3">
      <c r="A3" s="4" t="s">
        <v>103</v>
      </c>
      <c r="B3" s="6" t="n">
        <v>735</v>
      </c>
      <c r="C3" s="6" t="n">
        <v>455</v>
      </c>
    </row>
    <row r="4" spans="1:3">
      <c r="A4" s="4" t="s">
        <v>104</v>
      </c>
      <c r="B4" s="7" t="n">
        <v>0.001</v>
      </c>
      <c r="C4" s="7" t="n">
        <v>0.001</v>
      </c>
    </row>
    <row r="5" spans="1:3">
      <c r="A5" s="4" t="s">
        <v>105</v>
      </c>
      <c r="B5" s="5" t="n">
        <v>50000000</v>
      </c>
      <c r="C5" s="5" t="n">
        <v>34000000</v>
      </c>
    </row>
    <row r="6" spans="1:3">
      <c r="A6" s="4" t="s">
        <v>106</v>
      </c>
      <c r="B6" s="5" t="n">
        <v>0</v>
      </c>
      <c r="C6" s="5" t="n">
        <v>0</v>
      </c>
    </row>
    <row r="7" spans="1:3">
      <c r="A7" s="4" t="s">
        <v>107</v>
      </c>
      <c r="B7" s="5" t="n">
        <v>0</v>
      </c>
      <c r="C7" s="5" t="n">
        <v>0</v>
      </c>
    </row>
    <row r="8" spans="1:3">
      <c r="A8" s="4" t="s">
        <v>108</v>
      </c>
      <c r="B8" s="7" t="n">
        <v>0.001</v>
      </c>
      <c r="C8" s="7" t="n">
        <v>0.001</v>
      </c>
    </row>
    <row r="9" spans="1:3">
      <c r="A9" s="4" t="s">
        <v>109</v>
      </c>
      <c r="B9" s="5" t="n">
        <v>500000000</v>
      </c>
      <c r="C9" s="5" t="n">
        <v>85000000</v>
      </c>
    </row>
    <row r="10" spans="1:3">
      <c r="A10" s="4" t="s">
        <v>110</v>
      </c>
      <c r="B10" s="5" t="n">
        <v>77757500</v>
      </c>
      <c r="C10" s="5" t="n">
        <v>65000816</v>
      </c>
    </row>
    <row r="11" spans="1:3">
      <c r="A11" s="4" t="s">
        <v>111</v>
      </c>
      <c r="B11" s="5" t="n">
        <v>77757500</v>
      </c>
      <c r="C11" s="5" t="n">
        <v>650008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3" t="s">
        <v>249</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322</v>
      </c>
      <c r="C1" s="2" t="s">
        <v>2</v>
      </c>
    </row>
    <row r="2" spans="1:3">
      <c r="A2" s="3" t="s">
        <v>323</v>
      </c>
    </row>
    <row r="3" spans="1:3">
      <c r="A3" s="4" t="s">
        <v>324</v>
      </c>
      <c r="B3" s="5" t="n">
        <v>12500000</v>
      </c>
    </row>
    <row r="4" spans="1:3">
      <c r="A4" s="4" t="s">
        <v>325</v>
      </c>
      <c r="C4" s="6" t="n">
        <v>174375</v>
      </c>
    </row>
    <row r="5" spans="1:3">
      <c r="A5" s="4" t="s">
        <v>326</v>
      </c>
    </row>
    <row r="6" spans="1:3">
      <c r="A6" s="3" t="s">
        <v>323</v>
      </c>
    </row>
    <row r="7" spans="1:3">
      <c r="A7" s="4" t="s">
        <v>324</v>
      </c>
      <c r="B7" s="5" t="n">
        <v>12500000</v>
      </c>
    </row>
    <row r="8" spans="1:3">
      <c r="A8" s="4" t="s">
        <v>327</v>
      </c>
      <c r="B8" s="6" t="n">
        <v>15</v>
      </c>
    </row>
    <row r="9" spans="1:3">
      <c r="A9" s="4" t="s">
        <v>325</v>
      </c>
      <c r="B9" s="6" t="n">
        <v>174400</v>
      </c>
    </row>
    <row r="10" spans="1:3">
      <c r="A10" s="4" t="s">
        <v>328</v>
      </c>
    </row>
    <row r="11" spans="1:3">
      <c r="A11" s="3" t="s">
        <v>323</v>
      </c>
    </row>
    <row r="12" spans="1:3">
      <c r="A12" s="4" t="s">
        <v>329</v>
      </c>
      <c r="B12" s="6" t="n">
        <v>170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7"/>
    <col customWidth="1" max="2" min="2" width="20"/>
    <col customWidth="1" max="3" min="3" width="20"/>
    <col customWidth="1" max="4" min="4" width="20"/>
    <col customWidth="1" max="5" min="5" width="20"/>
    <col customWidth="1" max="6" min="6" width="20"/>
  </cols>
  <sheetData>
    <row r="1" spans="1:6">
      <c r="A1" s="1" t="s">
        <v>330</v>
      </c>
      <c r="B1" s="2" t="s">
        <v>331</v>
      </c>
      <c r="C1" s="2" t="s">
        <v>332</v>
      </c>
      <c r="D1" s="2" t="s">
        <v>333</v>
      </c>
      <c r="E1" s="2" t="s">
        <v>334</v>
      </c>
      <c r="F1" s="2" t="s">
        <v>335</v>
      </c>
    </row>
    <row r="2" spans="1:6">
      <c r="A2" s="3" t="s">
        <v>231</v>
      </c>
    </row>
    <row r="3" spans="1:6">
      <c r="A3" s="4" t="s">
        <v>336</v>
      </c>
      <c r="B3" s="5" t="n">
        <v>170</v>
      </c>
    </row>
    <row r="4" spans="1:6">
      <c r="A4" s="4" t="s">
        <v>109</v>
      </c>
      <c r="B4" s="5" t="n">
        <v>500000000</v>
      </c>
      <c r="C4" s="5" t="n">
        <v>500000000</v>
      </c>
      <c r="D4" s="5" t="n">
        <v>85000000</v>
      </c>
      <c r="E4" s="5" t="n">
        <v>85000000</v>
      </c>
      <c r="F4" s="5" t="n">
        <v>85000000</v>
      </c>
    </row>
    <row r="5" spans="1:6">
      <c r="A5" s="4" t="s">
        <v>105</v>
      </c>
      <c r="B5" s="5" t="n">
        <v>50000000</v>
      </c>
      <c r="C5" s="5" t="n">
        <v>50000000</v>
      </c>
      <c r="D5" s="5" t="n">
        <v>34000000</v>
      </c>
      <c r="E5" s="5" t="n">
        <v>34000000</v>
      </c>
      <c r="F5" s="5" t="n">
        <v>34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0</v>
      </c>
    </row>
    <row r="3" spans="1:3">
      <c r="A3" s="3" t="s">
        <v>323</v>
      </c>
    </row>
    <row r="4" spans="1:3">
      <c r="A4" s="4" t="s">
        <v>338</v>
      </c>
      <c r="C4" s="9" t="n">
        <v>1.3</v>
      </c>
    </row>
    <row r="5" spans="1:3">
      <c r="A5" s="4" t="s">
        <v>339</v>
      </c>
      <c r="B5" s="9" t="n">
        <v>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113</v>
      </c>
      <c r="D1" s="2" t="s">
        <v>1</v>
      </c>
    </row>
    <row r="2" spans="1:5">
      <c r="B2" s="2" t="s">
        <v>2</v>
      </c>
      <c r="C2" s="2" t="s">
        <v>114</v>
      </c>
      <c r="D2" s="2" t="s">
        <v>2</v>
      </c>
      <c r="E2" s="2" t="s">
        <v>114</v>
      </c>
    </row>
    <row r="3" spans="1:5">
      <c r="A3" s="3" t="s">
        <v>341</v>
      </c>
    </row>
    <row r="4" spans="1:5">
      <c r="A4" s="4" t="s">
        <v>116</v>
      </c>
      <c r="B4" s="6" t="n">
        <v>61765</v>
      </c>
      <c r="C4" s="6" t="n">
        <v>42619</v>
      </c>
      <c r="D4" s="6" t="n">
        <v>174663</v>
      </c>
      <c r="E4" s="6" t="n">
        <v>142069</v>
      </c>
    </row>
    <row r="5" spans="1:5">
      <c r="A5" s="4" t="s">
        <v>139</v>
      </c>
    </row>
    <row r="6" spans="1:5">
      <c r="A6" s="3" t="s">
        <v>341</v>
      </c>
    </row>
    <row r="7" spans="1:5">
      <c r="A7" s="4" t="s">
        <v>116</v>
      </c>
      <c r="B7" s="5" t="n">
        <v>57495</v>
      </c>
      <c r="C7" s="5" t="n">
        <v>38481</v>
      </c>
      <c r="D7" s="5" t="n">
        <v>161387</v>
      </c>
      <c r="E7" s="5" t="n">
        <v>129057</v>
      </c>
    </row>
    <row r="8" spans="1:5">
      <c r="A8" s="4" t="s">
        <v>342</v>
      </c>
    </row>
    <row r="9" spans="1:5">
      <c r="A9" s="3" t="s">
        <v>341</v>
      </c>
    </row>
    <row r="10" spans="1:5">
      <c r="A10" s="4" t="s">
        <v>116</v>
      </c>
      <c r="B10" s="5" t="n">
        <v>41146</v>
      </c>
      <c r="C10" s="5" t="n">
        <v>25240</v>
      </c>
      <c r="D10" s="5" t="n">
        <v>114653</v>
      </c>
      <c r="E10" s="5" t="n">
        <v>91195</v>
      </c>
    </row>
    <row r="11" spans="1:5">
      <c r="A11" s="4" t="s">
        <v>343</v>
      </c>
    </row>
    <row r="12" spans="1:5">
      <c r="A12" s="3" t="s">
        <v>341</v>
      </c>
    </row>
    <row r="13" spans="1:5">
      <c r="A13" s="4" t="s">
        <v>116</v>
      </c>
      <c r="B13" s="5" t="n">
        <v>28497</v>
      </c>
      <c r="C13" s="5" t="n">
        <v>14567</v>
      </c>
      <c r="D13" s="5" t="n">
        <v>80922</v>
      </c>
      <c r="E13" s="5" t="n">
        <v>59077</v>
      </c>
    </row>
    <row r="14" spans="1:5">
      <c r="A14" s="4" t="s">
        <v>344</v>
      </c>
    </row>
    <row r="15" spans="1:5">
      <c r="A15" s="3" t="s">
        <v>341</v>
      </c>
    </row>
    <row r="16" spans="1:5">
      <c r="A16" s="4" t="s">
        <v>116</v>
      </c>
      <c r="B16" s="5" t="n">
        <v>12649</v>
      </c>
      <c r="C16" s="5" t="n">
        <v>10673</v>
      </c>
      <c r="D16" s="5" t="n">
        <v>33731</v>
      </c>
      <c r="E16" s="5" t="n">
        <v>32118</v>
      </c>
    </row>
    <row r="17" spans="1:5">
      <c r="A17" s="4" t="s">
        <v>345</v>
      </c>
    </row>
    <row r="18" spans="1:5">
      <c r="A18" s="3" t="s">
        <v>341</v>
      </c>
    </row>
    <row r="19" spans="1:5">
      <c r="A19" s="4" t="s">
        <v>116</v>
      </c>
      <c r="B19" s="5" t="n">
        <v>16349</v>
      </c>
      <c r="C19" s="5" t="n">
        <v>13241</v>
      </c>
      <c r="D19" s="5" t="n">
        <v>46734</v>
      </c>
      <c r="E19" s="5" t="n">
        <v>37862</v>
      </c>
    </row>
    <row r="20" spans="1:5">
      <c r="A20" s="4" t="s">
        <v>141</v>
      </c>
    </row>
    <row r="21" spans="1:5">
      <c r="A21" s="3" t="s">
        <v>341</v>
      </c>
    </row>
    <row r="22" spans="1:5">
      <c r="A22" s="4" t="s">
        <v>116</v>
      </c>
      <c r="B22" s="6" t="n">
        <v>4270</v>
      </c>
      <c r="C22" s="6" t="n">
        <v>4138</v>
      </c>
      <c r="D22" s="6" t="n">
        <v>13276</v>
      </c>
      <c r="E22" s="6" t="n">
        <v>130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113</v>
      </c>
      <c r="D1" s="2" t="s">
        <v>1</v>
      </c>
    </row>
    <row r="2" spans="1:5">
      <c r="B2" s="2" t="s">
        <v>2</v>
      </c>
      <c r="C2" s="2" t="s">
        <v>114</v>
      </c>
      <c r="D2" s="2" t="s">
        <v>2</v>
      </c>
      <c r="E2" s="2" t="s">
        <v>114</v>
      </c>
    </row>
    <row r="3" spans="1:5">
      <c r="A3" s="3" t="s">
        <v>341</v>
      </c>
    </row>
    <row r="4" spans="1:5">
      <c r="A4" s="4" t="s">
        <v>116</v>
      </c>
      <c r="B4" s="6" t="n">
        <v>61765</v>
      </c>
      <c r="C4" s="6" t="n">
        <v>42619</v>
      </c>
      <c r="D4" s="6" t="n">
        <v>174663</v>
      </c>
      <c r="E4" s="6" t="n">
        <v>142069</v>
      </c>
    </row>
    <row r="5" spans="1:5">
      <c r="A5" s="4" t="s">
        <v>347</v>
      </c>
    </row>
    <row r="6" spans="1:5">
      <c r="A6" s="3" t="s">
        <v>341</v>
      </c>
    </row>
    <row r="7" spans="1:5">
      <c r="A7" s="4" t="s">
        <v>116</v>
      </c>
      <c r="B7" s="5" t="n">
        <v>46305</v>
      </c>
      <c r="C7" s="5" t="n">
        <v>33418</v>
      </c>
      <c r="D7" s="5" t="n">
        <v>136010</v>
      </c>
      <c r="E7" s="5" t="n">
        <v>109059</v>
      </c>
    </row>
    <row r="8" spans="1:5">
      <c r="A8" s="4" t="s">
        <v>348</v>
      </c>
    </row>
    <row r="9" spans="1:5">
      <c r="A9" s="3" t="s">
        <v>341</v>
      </c>
    </row>
    <row r="10" spans="1:5">
      <c r="A10" s="4" t="s">
        <v>116</v>
      </c>
      <c r="B10" s="6" t="n">
        <v>15460</v>
      </c>
      <c r="C10" s="6" t="n">
        <v>9201</v>
      </c>
      <c r="D10" s="6" t="n">
        <v>38653</v>
      </c>
      <c r="E10" s="6" t="n">
        <v>330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113</v>
      </c>
      <c r="D1" s="2" t="s">
        <v>1</v>
      </c>
    </row>
    <row r="2" spans="1:5">
      <c r="B2" s="2" t="s">
        <v>2</v>
      </c>
      <c r="C2" s="2" t="s">
        <v>114</v>
      </c>
      <c r="D2" s="2" t="s">
        <v>2</v>
      </c>
      <c r="E2" s="2" t="s">
        <v>114</v>
      </c>
    </row>
    <row r="3" spans="1:5">
      <c r="A3" s="3" t="s">
        <v>187</v>
      </c>
    </row>
    <row r="4" spans="1:5">
      <c r="A4" s="4" t="s">
        <v>350</v>
      </c>
      <c r="B4" s="6" t="n">
        <v>75637</v>
      </c>
      <c r="C4" s="6" t="n">
        <v>64450</v>
      </c>
      <c r="D4" s="6" t="n">
        <v>67468</v>
      </c>
      <c r="E4" s="6" t="n">
        <v>60662</v>
      </c>
    </row>
    <row r="5" spans="1:5">
      <c r="A5" s="4" t="s">
        <v>351</v>
      </c>
      <c r="B5" s="5" t="n">
        <v>83399</v>
      </c>
      <c r="C5" s="5" t="n">
        <v>63372</v>
      </c>
      <c r="D5" s="5" t="n">
        <v>83399</v>
      </c>
      <c r="E5" s="5" t="n">
        <v>63372</v>
      </c>
    </row>
    <row r="6" spans="1:5">
      <c r="A6" s="4" t="s">
        <v>352</v>
      </c>
      <c r="B6" s="6" t="n">
        <v>7762</v>
      </c>
      <c r="C6" s="6" t="n">
        <v>-1078</v>
      </c>
      <c r="D6" s="6" t="n">
        <v>15931</v>
      </c>
      <c r="E6" s="6" t="n">
        <v>27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113</v>
      </c>
      <c r="D1" s="2" t="s">
        <v>1</v>
      </c>
    </row>
    <row r="2" spans="1:5">
      <c r="B2" s="2" t="s">
        <v>2</v>
      </c>
      <c r="C2" s="2" t="s">
        <v>114</v>
      </c>
      <c r="D2" s="2" t="s">
        <v>2</v>
      </c>
      <c r="E2" s="2" t="s">
        <v>114</v>
      </c>
    </row>
    <row r="3" spans="1:5">
      <c r="A3" s="3" t="s">
        <v>354</v>
      </c>
    </row>
    <row r="4" spans="1:5">
      <c r="A4" s="4" t="s">
        <v>350</v>
      </c>
      <c r="B4" s="6" t="n">
        <v>35490</v>
      </c>
      <c r="C4" s="6" t="n">
        <v>31160</v>
      </c>
      <c r="D4" s="6" t="n">
        <v>35367</v>
      </c>
      <c r="E4" s="6" t="n">
        <v>33810</v>
      </c>
    </row>
    <row r="5" spans="1:5">
      <c r="A5" s="4" t="s">
        <v>351</v>
      </c>
      <c r="B5" s="5" t="n">
        <v>32207</v>
      </c>
      <c r="C5" s="5" t="n">
        <v>31399</v>
      </c>
      <c r="D5" s="5" t="n">
        <v>32207</v>
      </c>
      <c r="E5" s="5" t="n">
        <v>31399</v>
      </c>
    </row>
    <row r="6" spans="1:5">
      <c r="A6" s="4" t="s">
        <v>352</v>
      </c>
      <c r="B6" s="6" t="n">
        <v>-3283</v>
      </c>
      <c r="C6" s="6" t="n">
        <v>239</v>
      </c>
      <c r="D6" s="6" t="n">
        <v>-3160</v>
      </c>
      <c r="E6" s="6" t="n">
        <v>-24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113</v>
      </c>
      <c r="D1" s="2" t="s">
        <v>1</v>
      </c>
    </row>
    <row r="2" spans="1:5">
      <c r="B2" s="2" t="s">
        <v>2</v>
      </c>
      <c r="C2" s="2" t="s">
        <v>114</v>
      </c>
      <c r="D2" s="2" t="s">
        <v>2</v>
      </c>
      <c r="E2" s="2" t="s">
        <v>114</v>
      </c>
    </row>
    <row r="3" spans="1:5">
      <c r="A3" s="3" t="s">
        <v>356</v>
      </c>
    </row>
    <row r="4" spans="1:5">
      <c r="A4" s="4" t="s">
        <v>356</v>
      </c>
      <c r="B4" s="6" t="n">
        <v>4805</v>
      </c>
      <c r="C4" s="6" t="n">
        <v>4056</v>
      </c>
      <c r="D4" s="6" t="n">
        <v>29106</v>
      </c>
      <c r="E4" s="6" t="n">
        <v>267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61765</v>
      </c>
      <c r="C4" s="6" t="n">
        <v>42619</v>
      </c>
      <c r="D4" s="6" t="n">
        <v>174663</v>
      </c>
      <c r="E4" s="6" t="n">
        <v>142069</v>
      </c>
    </row>
    <row r="5" spans="1:5">
      <c r="A5" s="3" t="s">
        <v>117</v>
      </c>
    </row>
    <row r="6" spans="1:5">
      <c r="A6" s="4" t="s">
        <v>118</v>
      </c>
      <c r="B6" s="5" t="n">
        <v>4159</v>
      </c>
      <c r="C6" s="5" t="n">
        <v>3549</v>
      </c>
      <c r="D6" s="5" t="n">
        <v>11981</v>
      </c>
      <c r="E6" s="5" t="n">
        <v>10613</v>
      </c>
    </row>
    <row r="7" spans="1:5">
      <c r="A7" s="4" t="s">
        <v>119</v>
      </c>
      <c r="B7" s="5" t="n">
        <v>14240</v>
      </c>
      <c r="C7" s="5" t="n">
        <v>11422</v>
      </c>
      <c r="D7" s="5" t="n">
        <v>39811</v>
      </c>
      <c r="E7" s="5" t="n">
        <v>32582</v>
      </c>
    </row>
    <row r="8" spans="1:5">
      <c r="A8" s="4" t="s">
        <v>120</v>
      </c>
      <c r="B8" s="5" t="n">
        <v>47525</v>
      </c>
      <c r="C8" s="5" t="n">
        <v>31197</v>
      </c>
      <c r="D8" s="5" t="n">
        <v>134852</v>
      </c>
      <c r="E8" s="5" t="n">
        <v>109487</v>
      </c>
    </row>
    <row r="9" spans="1:5">
      <c r="A9" s="3" t="s">
        <v>121</v>
      </c>
    </row>
    <row r="10" spans="1:5">
      <c r="A10" s="4" t="s">
        <v>122</v>
      </c>
      <c r="B10" s="5" t="n">
        <v>17819</v>
      </c>
      <c r="C10" s="5" t="n">
        <v>13690</v>
      </c>
      <c r="D10" s="5" t="n">
        <v>55153</v>
      </c>
      <c r="E10" s="5" t="n">
        <v>41811</v>
      </c>
    </row>
    <row r="11" spans="1:5">
      <c r="A11" s="4" t="s">
        <v>123</v>
      </c>
      <c r="B11" s="5" t="n">
        <v>11283</v>
      </c>
      <c r="C11" s="5" t="n">
        <v>9634</v>
      </c>
      <c r="D11" s="5" t="n">
        <v>33594</v>
      </c>
      <c r="E11" s="5" t="n">
        <v>26027</v>
      </c>
    </row>
    <row r="12" spans="1:5">
      <c r="A12" s="4" t="s">
        <v>124</v>
      </c>
      <c r="B12" s="5" t="n">
        <v>10984</v>
      </c>
      <c r="C12" s="5" t="n">
        <v>6411</v>
      </c>
      <c r="D12" s="5" t="n">
        <v>26732</v>
      </c>
      <c r="E12" s="5" t="n">
        <v>19490</v>
      </c>
    </row>
    <row r="13" spans="1:5">
      <c r="A13" s="4" t="s">
        <v>125</v>
      </c>
      <c r="B13" s="5" t="n">
        <v>4060</v>
      </c>
      <c r="C13" s="5" t="n">
        <v>3976</v>
      </c>
      <c r="D13" s="5" t="n">
        <v>12334</v>
      </c>
      <c r="E13" s="5" t="n">
        <v>12332</v>
      </c>
    </row>
    <row r="14" spans="1:5">
      <c r="A14" s="4" t="s">
        <v>126</v>
      </c>
      <c r="B14" s="5" t="n">
        <v>44146</v>
      </c>
      <c r="C14" s="5" t="n">
        <v>33711</v>
      </c>
      <c r="D14" s="5" t="n">
        <v>127813</v>
      </c>
      <c r="E14" s="5" t="n">
        <v>99660</v>
      </c>
    </row>
    <row r="15" spans="1:5">
      <c r="A15" s="4" t="s">
        <v>127</v>
      </c>
      <c r="B15" s="5" t="n">
        <v>3379</v>
      </c>
      <c r="C15" s="5" t="n">
        <v>-2514</v>
      </c>
      <c r="D15" s="5" t="n">
        <v>7039</v>
      </c>
      <c r="E15" s="5" t="n">
        <v>9827</v>
      </c>
    </row>
    <row r="16" spans="1:5">
      <c r="A16" s="3" t="s">
        <v>128</v>
      </c>
    </row>
    <row r="17" spans="1:5">
      <c r="A17" s="4" t="s">
        <v>129</v>
      </c>
      <c r="B17" s="5" t="n">
        <v>-3818</v>
      </c>
      <c r="C17" s="5" t="n">
        <v>-3959</v>
      </c>
      <c r="D17" s="5" t="n">
        <v>-12067</v>
      </c>
      <c r="E17" s="5" t="n">
        <v>-11750</v>
      </c>
    </row>
    <row r="18" spans="1:5">
      <c r="A18" s="4" t="s">
        <v>130</v>
      </c>
      <c r="B18" s="5" t="n">
        <v>-3150</v>
      </c>
      <c r="D18" s="5" t="n">
        <v>-3150</v>
      </c>
      <c r="E18" s="5" t="n">
        <v>-9785</v>
      </c>
    </row>
    <row r="19" spans="1:5">
      <c r="A19" s="4" t="s">
        <v>131</v>
      </c>
      <c r="B19" s="5" t="n">
        <v>-992</v>
      </c>
      <c r="C19" s="5" t="n">
        <v>-131</v>
      </c>
      <c r="D19" s="5" t="n">
        <v>-767</v>
      </c>
      <c r="E19" s="5" t="n">
        <v>-1043</v>
      </c>
    </row>
    <row r="20" spans="1:5">
      <c r="A20" s="4" t="s">
        <v>132</v>
      </c>
      <c r="B20" s="5" t="n">
        <v>-7960</v>
      </c>
      <c r="C20" s="5" t="n">
        <v>-4090</v>
      </c>
      <c r="D20" s="5" t="n">
        <v>-15984</v>
      </c>
      <c r="E20" s="5" t="n">
        <v>-22578</v>
      </c>
    </row>
    <row r="21" spans="1:5">
      <c r="A21" s="4" t="s">
        <v>133</v>
      </c>
      <c r="B21" s="5" t="n">
        <v>-4581</v>
      </c>
      <c r="C21" s="5" t="n">
        <v>-6604</v>
      </c>
      <c r="D21" s="5" t="n">
        <v>-8945</v>
      </c>
      <c r="E21" s="5" t="n">
        <v>-12751</v>
      </c>
    </row>
    <row r="22" spans="1:5">
      <c r="A22" s="4" t="s">
        <v>134</v>
      </c>
      <c r="B22" s="5" t="n">
        <v>3986</v>
      </c>
      <c r="C22" s="5" t="n">
        <v>983</v>
      </c>
      <c r="D22" s="5" t="n">
        <v>5227</v>
      </c>
      <c r="E22" s="5" t="n">
        <v>1374</v>
      </c>
    </row>
    <row r="23" spans="1:5">
      <c r="A23" s="4" t="s">
        <v>135</v>
      </c>
      <c r="B23" s="6" t="n">
        <v>-595</v>
      </c>
      <c r="C23" s="6" t="n">
        <v>-5621</v>
      </c>
      <c r="D23" s="6" t="n">
        <v>-3718</v>
      </c>
      <c r="E23" s="6" t="n">
        <v>-11377</v>
      </c>
    </row>
    <row r="24" spans="1:5">
      <c r="A24" s="3" t="s">
        <v>136</v>
      </c>
    </row>
    <row r="25" spans="1:5">
      <c r="A25" s="4" t="s">
        <v>137</v>
      </c>
      <c r="B25" s="8" t="n">
        <v>-0.01</v>
      </c>
      <c r="C25" s="8" t="n">
        <v>-0.09</v>
      </c>
      <c r="D25" s="8" t="n">
        <v>-0.06</v>
      </c>
      <c r="E25" s="8" t="n">
        <v>-0.18</v>
      </c>
    </row>
    <row r="26" spans="1:5">
      <c r="A26" s="3" t="s">
        <v>138</v>
      </c>
    </row>
    <row r="27" spans="1:5">
      <c r="A27" s="4" t="s">
        <v>137</v>
      </c>
      <c r="B27" s="5" t="n">
        <v>66269</v>
      </c>
      <c r="C27" s="5" t="n">
        <v>65004</v>
      </c>
      <c r="D27" s="5" t="n">
        <v>65436</v>
      </c>
      <c r="E27" s="5" t="n">
        <v>65002</v>
      </c>
    </row>
    <row r="28" spans="1:5">
      <c r="A28" s="4" t="s">
        <v>139</v>
      </c>
    </row>
    <row r="29" spans="1:5">
      <c r="A29" s="3" t="s">
        <v>115</v>
      </c>
    </row>
    <row r="30" spans="1:5">
      <c r="A30" s="4" t="s">
        <v>116</v>
      </c>
      <c r="B30" s="6" t="n">
        <v>57495</v>
      </c>
      <c r="C30" s="6" t="n">
        <v>38481</v>
      </c>
      <c r="D30" s="6" t="n">
        <v>161387</v>
      </c>
      <c r="E30" s="6" t="n">
        <v>129057</v>
      </c>
    </row>
    <row r="31" spans="1:5">
      <c r="A31" s="3" t="s">
        <v>117</v>
      </c>
    </row>
    <row r="32" spans="1:5">
      <c r="A32" s="4" t="s">
        <v>140</v>
      </c>
      <c r="B32" s="5" t="n">
        <v>5995</v>
      </c>
      <c r="C32" s="5" t="n">
        <v>4526</v>
      </c>
      <c r="D32" s="5" t="n">
        <v>16828</v>
      </c>
      <c r="E32" s="5" t="n">
        <v>12785</v>
      </c>
    </row>
    <row r="33" spans="1:5">
      <c r="A33" s="4" t="s">
        <v>141</v>
      </c>
    </row>
    <row r="34" spans="1:5">
      <c r="A34" s="3" t="s">
        <v>115</v>
      </c>
    </row>
    <row r="35" spans="1:5">
      <c r="A35" s="4" t="s">
        <v>116</v>
      </c>
      <c r="B35" s="5" t="n">
        <v>4270</v>
      </c>
      <c r="C35" s="5" t="n">
        <v>4138</v>
      </c>
      <c r="D35" s="5" t="n">
        <v>13276</v>
      </c>
      <c r="E35" s="5" t="n">
        <v>13012</v>
      </c>
    </row>
    <row r="36" spans="1:5">
      <c r="A36" s="3" t="s">
        <v>117</v>
      </c>
    </row>
    <row r="37" spans="1:5">
      <c r="A37" s="4" t="s">
        <v>140</v>
      </c>
      <c r="B37" s="6" t="n">
        <v>4086</v>
      </c>
      <c r="C37" s="6" t="n">
        <v>3347</v>
      </c>
      <c r="D37" s="6" t="n">
        <v>11002</v>
      </c>
      <c r="E37" s="6" t="n">
        <v>91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3" t="s">
        <v>359</v>
      </c>
    </row>
    <row r="3" spans="1:2">
      <c r="A3" s="4" t="s">
        <v>360</v>
      </c>
      <c r="B3" s="9" t="n">
        <v>109.3</v>
      </c>
    </row>
    <row r="4" spans="1:2">
      <c r="A4" s="4" t="s">
        <v>361</v>
      </c>
      <c r="B4" s="4" t="s">
        <v>362</v>
      </c>
    </row>
    <row r="5" spans="1:2">
      <c r="A5" s="4" t="s">
        <v>363</v>
      </c>
      <c r="B5" s="4" t="s">
        <v>3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65</v>
      </c>
      <c r="B1" s="2" t="s">
        <v>113</v>
      </c>
      <c r="D1" s="2" t="s">
        <v>1</v>
      </c>
    </row>
    <row r="2" spans="1:8">
      <c r="B2" s="2" t="s">
        <v>2</v>
      </c>
      <c r="C2" s="2" t="s">
        <v>114</v>
      </c>
      <c r="D2" s="2" t="s">
        <v>2</v>
      </c>
      <c r="E2" s="2" t="s">
        <v>114</v>
      </c>
      <c r="F2" s="2" t="s">
        <v>2</v>
      </c>
      <c r="G2" s="2" t="s">
        <v>60</v>
      </c>
      <c r="H2" s="2" t="s">
        <v>114</v>
      </c>
    </row>
    <row r="3" spans="1:8">
      <c r="A3" s="3" t="s">
        <v>231</v>
      </c>
    </row>
    <row r="4" spans="1:8">
      <c r="A4" s="4" t="s">
        <v>350</v>
      </c>
      <c r="B4" s="6" t="n">
        <v>11902</v>
      </c>
      <c r="C4" s="6" t="n">
        <v>7342</v>
      </c>
      <c r="D4" s="6" t="n">
        <v>11033</v>
      </c>
      <c r="E4" s="6" t="n">
        <v>6354</v>
      </c>
    </row>
    <row r="5" spans="1:8">
      <c r="A5" s="4" t="s">
        <v>366</v>
      </c>
      <c r="B5" s="5" t="n">
        <v>1666</v>
      </c>
      <c r="C5" s="5" t="n">
        <v>1862</v>
      </c>
      <c r="D5" s="5" t="n">
        <v>5295</v>
      </c>
      <c r="E5" s="5" t="n">
        <v>4543</v>
      </c>
    </row>
    <row r="6" spans="1:8">
      <c r="A6" s="4" t="s">
        <v>181</v>
      </c>
      <c r="B6" s="5" t="n">
        <v>-1350</v>
      </c>
      <c r="C6" s="5" t="n">
        <v>-1023</v>
      </c>
      <c r="D6" s="5" t="n">
        <v>-4110</v>
      </c>
      <c r="E6" s="5" t="n">
        <v>-2716</v>
      </c>
    </row>
    <row r="7" spans="1:8">
      <c r="A7" s="4" t="s">
        <v>351</v>
      </c>
      <c r="B7" s="5" t="n">
        <v>12218</v>
      </c>
      <c r="C7" s="5" t="n">
        <v>8181</v>
      </c>
      <c r="D7" s="5" t="n">
        <v>12218</v>
      </c>
      <c r="E7" s="5" t="n">
        <v>8181</v>
      </c>
    </row>
    <row r="8" spans="1:8">
      <c r="A8" s="4" t="s">
        <v>65</v>
      </c>
      <c r="F8" s="6" t="n">
        <v>4846</v>
      </c>
      <c r="G8" s="6" t="n">
        <v>3746</v>
      </c>
      <c r="H8" s="6" t="n">
        <v>2652</v>
      </c>
    </row>
    <row r="9" spans="1:8">
      <c r="A9" s="4" t="s">
        <v>73</v>
      </c>
      <c r="F9" s="5" t="n">
        <v>7372</v>
      </c>
      <c r="G9" s="5" t="n">
        <v>7287</v>
      </c>
      <c r="H9" s="5" t="n">
        <v>5529</v>
      </c>
    </row>
    <row r="10" spans="1:8">
      <c r="A10" s="4" t="s">
        <v>367</v>
      </c>
      <c r="B10" s="6" t="n">
        <v>11902</v>
      </c>
      <c r="C10" s="6" t="n">
        <v>7342</v>
      </c>
      <c r="D10" s="6" t="n">
        <v>11033</v>
      </c>
      <c r="E10" s="6" t="n">
        <v>6354</v>
      </c>
      <c r="F10" s="6" t="n">
        <v>12218</v>
      </c>
      <c r="G10" s="6" t="n">
        <v>11033</v>
      </c>
      <c r="H10" s="6" t="n">
        <v>81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0</v>
      </c>
    </row>
    <row r="2" spans="1:3">
      <c r="A2" s="3" t="s">
        <v>369</v>
      </c>
    </row>
    <row r="3" spans="1:3">
      <c r="A3" s="4" t="s">
        <v>62</v>
      </c>
      <c r="B3" s="6" t="n">
        <v>50718</v>
      </c>
      <c r="C3" s="6" t="n">
        <v>57974</v>
      </c>
    </row>
    <row r="4" spans="1:3">
      <c r="A4" s="4" t="s">
        <v>370</v>
      </c>
    </row>
    <row r="5" spans="1:3">
      <c r="A5" s="3" t="s">
        <v>369</v>
      </c>
    </row>
    <row r="6" spans="1:3">
      <c r="A6" s="4" t="s">
        <v>62</v>
      </c>
      <c r="B6" s="6" t="n">
        <v>50718</v>
      </c>
      <c r="C6" s="6" t="n">
        <v>579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71</v>
      </c>
      <c r="B1" s="2" t="s">
        <v>113</v>
      </c>
      <c r="D1" s="2" t="s">
        <v>1</v>
      </c>
    </row>
    <row r="2" spans="1:6">
      <c r="B2" s="2" t="s">
        <v>2</v>
      </c>
      <c r="C2" s="2" t="s">
        <v>114</v>
      </c>
      <c r="D2" s="2" t="s">
        <v>2</v>
      </c>
      <c r="E2" s="2" t="s">
        <v>114</v>
      </c>
      <c r="F2" s="2" t="s">
        <v>60</v>
      </c>
    </row>
    <row r="3" spans="1:6">
      <c r="A3" s="3" t="s">
        <v>235</v>
      </c>
    </row>
    <row r="4" spans="1:6">
      <c r="A4" s="4" t="s">
        <v>372</v>
      </c>
      <c r="B4" s="6" t="n">
        <v>14042</v>
      </c>
      <c r="D4" s="6" t="n">
        <v>14042</v>
      </c>
      <c r="F4" s="6" t="n">
        <v>9819</v>
      </c>
    </row>
    <row r="5" spans="1:6">
      <c r="A5" s="4" t="s">
        <v>373</v>
      </c>
      <c r="B5" s="5" t="n">
        <v>-5816</v>
      </c>
      <c r="D5" s="5" t="n">
        <v>-5816</v>
      </c>
      <c r="F5" s="5" t="n">
        <v>-4189</v>
      </c>
    </row>
    <row r="6" spans="1:6">
      <c r="A6" s="4" t="s">
        <v>69</v>
      </c>
      <c r="B6" s="5" t="n">
        <v>8226</v>
      </c>
      <c r="D6" s="5" t="n">
        <v>8226</v>
      </c>
      <c r="F6" s="5" t="n">
        <v>5630</v>
      </c>
    </row>
    <row r="7" spans="1:6">
      <c r="A7" s="4" t="s">
        <v>374</v>
      </c>
      <c r="B7" s="5" t="n">
        <v>700</v>
      </c>
      <c r="C7" s="6" t="n">
        <v>500</v>
      </c>
      <c r="D7" s="5" t="n">
        <v>2100</v>
      </c>
      <c r="E7" s="6" t="n">
        <v>1600</v>
      </c>
    </row>
    <row r="8" spans="1:6">
      <c r="A8" s="4" t="s">
        <v>375</v>
      </c>
    </row>
    <row r="9" spans="1:6">
      <c r="A9" s="3" t="s">
        <v>235</v>
      </c>
    </row>
    <row r="10" spans="1:6">
      <c r="A10" s="4" t="s">
        <v>372</v>
      </c>
      <c r="B10" s="5" t="n">
        <v>5456</v>
      </c>
      <c r="D10" s="5" t="n">
        <v>5456</v>
      </c>
      <c r="F10" s="5" t="n">
        <v>4218</v>
      </c>
    </row>
    <row r="11" spans="1:6">
      <c r="A11" s="4" t="s">
        <v>376</v>
      </c>
    </row>
    <row r="12" spans="1:6">
      <c r="A12" s="3" t="s">
        <v>235</v>
      </c>
    </row>
    <row r="13" spans="1:6">
      <c r="A13" s="4" t="s">
        <v>372</v>
      </c>
      <c r="B13" s="5" t="n">
        <v>2540</v>
      </c>
      <c r="D13" s="5" t="n">
        <v>2540</v>
      </c>
      <c r="F13" s="5" t="n">
        <v>1920</v>
      </c>
    </row>
    <row r="14" spans="1:6">
      <c r="A14" s="4" t="s">
        <v>377</v>
      </c>
    </row>
    <row r="15" spans="1:6">
      <c r="A15" s="3" t="s">
        <v>235</v>
      </c>
    </row>
    <row r="16" spans="1:6">
      <c r="A16" s="4" t="s">
        <v>372</v>
      </c>
      <c r="B16" s="5" t="n">
        <v>785</v>
      </c>
      <c r="D16" s="5" t="n">
        <v>785</v>
      </c>
      <c r="F16" s="5" t="n">
        <v>450</v>
      </c>
    </row>
    <row r="17" spans="1:6">
      <c r="A17" s="4" t="s">
        <v>378</v>
      </c>
    </row>
    <row r="18" spans="1:6">
      <c r="A18" s="3" t="s">
        <v>235</v>
      </c>
    </row>
    <row r="19" spans="1:6">
      <c r="A19" s="4" t="s">
        <v>372</v>
      </c>
      <c r="B19" s="5" t="n">
        <v>4817</v>
      </c>
      <c r="D19" s="5" t="n">
        <v>4817</v>
      </c>
      <c r="F19" s="5" t="n">
        <v>2868</v>
      </c>
    </row>
    <row r="20" spans="1:6">
      <c r="A20" s="4" t="s">
        <v>184</v>
      </c>
    </row>
    <row r="21" spans="1:6">
      <c r="A21" s="3" t="s">
        <v>235</v>
      </c>
    </row>
    <row r="22" spans="1:6">
      <c r="A22" s="4" t="s">
        <v>372</v>
      </c>
      <c r="B22" s="6" t="n">
        <v>444</v>
      </c>
      <c r="D22" s="6" t="n">
        <v>444</v>
      </c>
      <c r="F22" s="6" t="n">
        <v>36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9</v>
      </c>
      <c r="B1" s="2" t="s">
        <v>380</v>
      </c>
      <c r="C1" s="2" t="s">
        <v>2</v>
      </c>
    </row>
    <row r="2" spans="1:3">
      <c r="A2" s="3" t="s">
        <v>237</v>
      </c>
    </row>
    <row r="3" spans="1:3">
      <c r="A3" s="4" t="s">
        <v>381</v>
      </c>
      <c r="B3" s="4" t="s">
        <v>382</v>
      </c>
    </row>
    <row r="4" spans="1:3">
      <c r="A4" s="4" t="s">
        <v>383</v>
      </c>
      <c r="B4" s="6" t="n">
        <v>19</v>
      </c>
    </row>
    <row r="5" spans="1:3">
      <c r="A5" s="4" t="s">
        <v>384</v>
      </c>
      <c r="B5" s="10" t="n">
        <v>17.4</v>
      </c>
    </row>
    <row r="6" spans="1:3">
      <c r="A6" s="4" t="s">
        <v>385</v>
      </c>
      <c r="B6" s="10" t="n">
        <v>1.6</v>
      </c>
    </row>
    <row r="7" spans="1:3">
      <c r="A7" s="4" t="s">
        <v>386</v>
      </c>
      <c r="B7" s="10" t="n">
        <v>1.1</v>
      </c>
    </row>
    <row r="8" spans="1:3">
      <c r="A8" s="4" t="s">
        <v>387</v>
      </c>
      <c r="B8" s="10" t="n">
        <v>0.5</v>
      </c>
    </row>
    <row r="9" spans="1:3">
      <c r="A9" s="4" t="s">
        <v>388</v>
      </c>
      <c r="C9" s="9" t="n">
        <v>1.1</v>
      </c>
    </row>
    <row r="10" spans="1:3">
      <c r="A10" s="4" t="s">
        <v>389</v>
      </c>
      <c r="B10" s="10" t="n">
        <v>4.8</v>
      </c>
    </row>
    <row r="11" spans="1:3">
      <c r="A11" s="4" t="s">
        <v>389</v>
      </c>
      <c r="B11" s="9" t="n">
        <v>4.2</v>
      </c>
    </row>
    <row r="12" spans="1:3">
      <c r="A12" s="4" t="s">
        <v>390</v>
      </c>
      <c r="C12" s="9" t="n">
        <v>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380</v>
      </c>
      <c r="C1" s="2" t="s">
        <v>2</v>
      </c>
      <c r="D1" s="2" t="s">
        <v>60</v>
      </c>
    </row>
    <row r="2" spans="1:4">
      <c r="A2" s="3" t="s">
        <v>392</v>
      </c>
    </row>
    <row r="3" spans="1:4">
      <c r="A3" s="4" t="s">
        <v>70</v>
      </c>
      <c r="C3" s="6" t="n">
        <v>417696</v>
      </c>
      <c r="D3" s="6" t="n">
        <v>417696</v>
      </c>
    </row>
    <row r="4" spans="1:4">
      <c r="A4" s="4" t="s">
        <v>393</v>
      </c>
    </row>
    <row r="5" spans="1:4">
      <c r="A5" s="3" t="s">
        <v>392</v>
      </c>
    </row>
    <row r="6" spans="1:4">
      <c r="A6" s="4" t="s">
        <v>394</v>
      </c>
      <c r="B6" s="6" t="n">
        <v>3006</v>
      </c>
    </row>
    <row r="7" spans="1:4">
      <c r="A7" s="4" t="s">
        <v>70</v>
      </c>
      <c r="B7" s="5" t="n">
        <v>15972</v>
      </c>
    </row>
    <row r="8" spans="1:4">
      <c r="A8" s="4" t="s">
        <v>395</v>
      </c>
      <c r="B8" s="5" t="n">
        <v>108</v>
      </c>
    </row>
    <row r="9" spans="1:4">
      <c r="A9" s="4" t="s">
        <v>189</v>
      </c>
      <c r="B9" s="5" t="n">
        <v>3</v>
      </c>
    </row>
    <row r="10" spans="1:4">
      <c r="A10" s="4" t="s">
        <v>396</v>
      </c>
      <c r="B10" s="5" t="n">
        <v>19089</v>
      </c>
    </row>
    <row r="11" spans="1:4">
      <c r="A11" s="4" t="s">
        <v>191</v>
      </c>
      <c r="B11" s="5" t="n">
        <v>-115</v>
      </c>
    </row>
    <row r="12" spans="1:4">
      <c r="A12" s="4" t="s">
        <v>397</v>
      </c>
      <c r="B12" s="5" t="n">
        <v>-115</v>
      </c>
    </row>
    <row r="13" spans="1:4">
      <c r="A13" s="4" t="s">
        <v>398</v>
      </c>
      <c r="B13" s="5" t="n">
        <v>18974</v>
      </c>
    </row>
    <row r="14" spans="1:4">
      <c r="A14" s="4" t="s">
        <v>399</v>
      </c>
      <c r="B14" s="5" t="n">
        <v>0</v>
      </c>
    </row>
    <row r="15" spans="1:4">
      <c r="A15" s="4" t="s">
        <v>400</v>
      </c>
      <c r="B15" s="6" t="n">
        <v>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401</v>
      </c>
      <c r="B1" s="2" t="s">
        <v>1</v>
      </c>
    </row>
    <row r="2" spans="1:2">
      <c r="B2" s="2" t="s">
        <v>358</v>
      </c>
    </row>
    <row r="3" spans="1:2">
      <c r="A3" s="3" t="s">
        <v>402</v>
      </c>
    </row>
    <row r="4" spans="1:2">
      <c r="A4" s="4" t="s">
        <v>350</v>
      </c>
      <c r="B4" s="6" t="n">
        <v>417696</v>
      </c>
    </row>
    <row r="5" spans="1:2">
      <c r="A5" s="4" t="s">
        <v>403</v>
      </c>
      <c r="B5" s="5" t="n">
        <v>0</v>
      </c>
    </row>
    <row r="6" spans="1:2">
      <c r="A6" s="4" t="s">
        <v>351</v>
      </c>
      <c r="B6" s="6" t="n">
        <v>4176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4</v>
      </c>
      <c r="B1" s="2" t="s">
        <v>113</v>
      </c>
      <c r="D1" s="2" t="s">
        <v>1</v>
      </c>
    </row>
    <row r="2" spans="1:6">
      <c r="B2" s="2" t="s">
        <v>2</v>
      </c>
      <c r="C2" s="2" t="s">
        <v>114</v>
      </c>
      <c r="D2" s="2" t="s">
        <v>2</v>
      </c>
      <c r="E2" s="2" t="s">
        <v>114</v>
      </c>
      <c r="F2" s="2" t="s">
        <v>60</v>
      </c>
    </row>
    <row r="3" spans="1:6">
      <c r="A3" s="3" t="s">
        <v>405</v>
      </c>
    </row>
    <row r="4" spans="1:6">
      <c r="A4" s="4" t="s">
        <v>406</v>
      </c>
      <c r="B4" s="6" t="n">
        <v>279165</v>
      </c>
      <c r="D4" s="6" t="n">
        <v>279165</v>
      </c>
      <c r="F4" s="6" t="n">
        <v>275135</v>
      </c>
    </row>
    <row r="5" spans="1:6">
      <c r="A5" s="4" t="s">
        <v>407</v>
      </c>
      <c r="B5" s="5" t="n">
        <v>-87468</v>
      </c>
      <c r="D5" s="5" t="n">
        <v>-87468</v>
      </c>
      <c r="F5" s="5" t="n">
        <v>-68678</v>
      </c>
    </row>
    <row r="6" spans="1:6">
      <c r="A6" s="4" t="s">
        <v>408</v>
      </c>
      <c r="B6" s="5" t="n">
        <v>191697</v>
      </c>
      <c r="D6" s="5" t="n">
        <v>191697</v>
      </c>
      <c r="F6" s="5" t="n">
        <v>206457</v>
      </c>
    </row>
    <row r="7" spans="1:6">
      <c r="A7" s="3" t="s">
        <v>409</v>
      </c>
    </row>
    <row r="8" spans="1:6">
      <c r="A8" s="4" t="s">
        <v>410</v>
      </c>
      <c r="B8" s="5" t="n">
        <v>279751</v>
      </c>
      <c r="D8" s="5" t="n">
        <v>279751</v>
      </c>
      <c r="F8" s="5" t="n">
        <v>275721</v>
      </c>
    </row>
    <row r="9" spans="1:6">
      <c r="A9" s="4" t="s">
        <v>71</v>
      </c>
      <c r="B9" s="5" t="n">
        <v>192283</v>
      </c>
      <c r="D9" s="5" t="n">
        <v>192283</v>
      </c>
      <c r="F9" s="5" t="n">
        <v>207043</v>
      </c>
    </row>
    <row r="10" spans="1:6">
      <c r="A10" s="4" t="s">
        <v>118</v>
      </c>
      <c r="B10" s="5" t="n">
        <v>7500</v>
      </c>
      <c r="C10" s="6" t="n">
        <v>7000</v>
      </c>
      <c r="D10" s="5" t="n">
        <v>22200</v>
      </c>
      <c r="E10" s="6" t="n">
        <v>21400</v>
      </c>
    </row>
    <row r="11" spans="1:6">
      <c r="A11" s="4" t="s">
        <v>411</v>
      </c>
      <c r="C11" s="6" t="n">
        <v>3000</v>
      </c>
      <c r="E11" s="6" t="n">
        <v>3000</v>
      </c>
    </row>
    <row r="12" spans="1:6">
      <c r="A12" s="4" t="s">
        <v>412</v>
      </c>
    </row>
    <row r="13" spans="1:6">
      <c r="A13" s="3" t="s">
        <v>409</v>
      </c>
    </row>
    <row r="14" spans="1:6">
      <c r="A14" s="4" t="s">
        <v>408</v>
      </c>
      <c r="B14" s="5" t="n">
        <v>586</v>
      </c>
      <c r="D14" s="5" t="n">
        <v>586</v>
      </c>
      <c r="F14" s="5" t="n">
        <v>586</v>
      </c>
    </row>
    <row r="15" spans="1:6">
      <c r="A15" s="4" t="s">
        <v>413</v>
      </c>
    </row>
    <row r="16" spans="1:6">
      <c r="A16" s="3" t="s">
        <v>405</v>
      </c>
    </row>
    <row r="17" spans="1:6">
      <c r="A17" s="4" t="s">
        <v>406</v>
      </c>
      <c r="B17" s="5" t="n">
        <v>107938</v>
      </c>
      <c r="D17" s="5" t="n">
        <v>107938</v>
      </c>
      <c r="F17" s="5" t="n">
        <v>107938</v>
      </c>
    </row>
    <row r="18" spans="1:6">
      <c r="A18" s="4" t="s">
        <v>407</v>
      </c>
      <c r="B18" s="5" t="n">
        <v>-39053</v>
      </c>
      <c r="D18" s="5" t="n">
        <v>-39053</v>
      </c>
      <c r="F18" s="5" t="n">
        <v>-29433</v>
      </c>
    </row>
    <row r="19" spans="1:6">
      <c r="A19" s="4" t="s">
        <v>408</v>
      </c>
      <c r="B19" s="5" t="n">
        <v>68885</v>
      </c>
      <c r="D19" s="5" t="n">
        <v>68885</v>
      </c>
      <c r="F19" s="5" t="n">
        <v>78505</v>
      </c>
    </row>
    <row r="20" spans="1:6">
      <c r="A20" s="4" t="s">
        <v>414</v>
      </c>
    </row>
    <row r="21" spans="1:6">
      <c r="A21" s="3" t="s">
        <v>405</v>
      </c>
    </row>
    <row r="22" spans="1:6">
      <c r="A22" s="4" t="s">
        <v>406</v>
      </c>
      <c r="B22" s="5" t="n">
        <v>94875</v>
      </c>
      <c r="D22" s="5" t="n">
        <v>94875</v>
      </c>
      <c r="F22" s="5" t="n">
        <v>94875</v>
      </c>
    </row>
    <row r="23" spans="1:6">
      <c r="A23" s="4" t="s">
        <v>407</v>
      </c>
      <c r="B23" s="5" t="n">
        <v>-24329</v>
      </c>
      <c r="D23" s="5" t="n">
        <v>-24329</v>
      </c>
      <c r="F23" s="5" t="n">
        <v>-18702</v>
      </c>
    </row>
    <row r="24" spans="1:6">
      <c r="A24" s="4" t="s">
        <v>408</v>
      </c>
      <c r="B24" s="5" t="n">
        <v>70546</v>
      </c>
      <c r="D24" s="5" t="n">
        <v>70546</v>
      </c>
      <c r="F24" s="5" t="n">
        <v>76173</v>
      </c>
    </row>
    <row r="25" spans="1:6">
      <c r="A25" s="4" t="s">
        <v>415</v>
      </c>
    </row>
    <row r="26" spans="1:6">
      <c r="A26" s="3" t="s">
        <v>405</v>
      </c>
    </row>
    <row r="27" spans="1:6">
      <c r="A27" s="4" t="s">
        <v>406</v>
      </c>
      <c r="B27" s="5" t="n">
        <v>56612</v>
      </c>
      <c r="D27" s="5" t="n">
        <v>56612</v>
      </c>
      <c r="F27" s="5" t="n">
        <v>56436</v>
      </c>
    </row>
    <row r="28" spans="1:6">
      <c r="A28" s="4" t="s">
        <v>407</v>
      </c>
      <c r="B28" s="5" t="n">
        <v>-18339</v>
      </c>
      <c r="D28" s="5" t="n">
        <v>-18339</v>
      </c>
      <c r="F28" s="5" t="n">
        <v>-14084</v>
      </c>
    </row>
    <row r="29" spans="1:6">
      <c r="A29" s="4" t="s">
        <v>408</v>
      </c>
      <c r="B29" s="5" t="n">
        <v>38273</v>
      </c>
      <c r="D29" s="5" t="n">
        <v>38273</v>
      </c>
      <c r="F29" s="5" t="n">
        <v>42352</v>
      </c>
    </row>
    <row r="30" spans="1:6">
      <c r="A30" s="4" t="s">
        <v>416</v>
      </c>
    </row>
    <row r="31" spans="1:6">
      <c r="A31" s="3" t="s">
        <v>405</v>
      </c>
    </row>
    <row r="32" spans="1:6">
      <c r="A32" s="4" t="s">
        <v>406</v>
      </c>
      <c r="F32" s="5" t="n">
        <v>2185</v>
      </c>
    </row>
    <row r="33" spans="1:6">
      <c r="A33" s="4" t="s">
        <v>407</v>
      </c>
      <c r="F33" s="5" t="n">
        <v>-2117</v>
      </c>
    </row>
    <row r="34" spans="1:6">
      <c r="A34" s="4" t="s">
        <v>408</v>
      </c>
      <c r="F34" s="5" t="n">
        <v>68</v>
      </c>
    </row>
    <row r="35" spans="1:6">
      <c r="A35" s="4" t="s">
        <v>417</v>
      </c>
    </row>
    <row r="36" spans="1:6">
      <c r="A36" s="3" t="s">
        <v>405</v>
      </c>
    </row>
    <row r="37" spans="1:6">
      <c r="A37" s="4" t="s">
        <v>406</v>
      </c>
      <c r="B37" s="5" t="n">
        <v>18681</v>
      </c>
      <c r="D37" s="5" t="n">
        <v>18681</v>
      </c>
      <c r="F37" s="5" t="n">
        <v>11422</v>
      </c>
    </row>
    <row r="38" spans="1:6">
      <c r="A38" s="4" t="s">
        <v>407</v>
      </c>
      <c r="B38" s="5" t="n">
        <v>-5258</v>
      </c>
      <c r="D38" s="5" t="n">
        <v>-5258</v>
      </c>
      <c r="F38" s="5" t="n">
        <v>-2995</v>
      </c>
    </row>
    <row r="39" spans="1:6">
      <c r="A39" s="4" t="s">
        <v>408</v>
      </c>
      <c r="B39" s="5" t="n">
        <v>13423</v>
      </c>
      <c r="D39" s="5" t="n">
        <v>13423</v>
      </c>
      <c r="F39" s="5" t="n">
        <v>8427</v>
      </c>
    </row>
    <row r="40" spans="1:6">
      <c r="A40" s="4" t="s">
        <v>418</v>
      </c>
    </row>
    <row r="41" spans="1:6">
      <c r="A41" s="3" t="s">
        <v>405</v>
      </c>
    </row>
    <row r="42" spans="1:6">
      <c r="A42" s="4" t="s">
        <v>406</v>
      </c>
      <c r="F42" s="5" t="n">
        <v>1224</v>
      </c>
    </row>
    <row r="43" spans="1:6">
      <c r="A43" s="4" t="s">
        <v>407</v>
      </c>
      <c r="F43" s="5" t="n">
        <v>-1014</v>
      </c>
    </row>
    <row r="44" spans="1:6">
      <c r="A44" s="4" t="s">
        <v>408</v>
      </c>
      <c r="F44" s="5" t="n">
        <v>210</v>
      </c>
    </row>
    <row r="45" spans="1:6">
      <c r="A45" s="4" t="s">
        <v>419</v>
      </c>
    </row>
    <row r="46" spans="1:6">
      <c r="A46" s="3" t="s">
        <v>405</v>
      </c>
    </row>
    <row r="47" spans="1:6">
      <c r="A47" s="4" t="s">
        <v>406</v>
      </c>
      <c r="B47" s="5" t="n">
        <v>1059</v>
      </c>
      <c r="D47" s="5" t="n">
        <v>1059</v>
      </c>
      <c r="F47" s="5" t="n">
        <v>1055</v>
      </c>
    </row>
    <row r="48" spans="1:6">
      <c r="A48" s="4" t="s">
        <v>407</v>
      </c>
      <c r="B48" s="5" t="n">
        <v>-489</v>
      </c>
      <c r="D48" s="5" t="n">
        <v>-489</v>
      </c>
      <c r="F48" s="5" t="n">
        <v>-333</v>
      </c>
    </row>
    <row r="49" spans="1:6">
      <c r="A49" s="4" t="s">
        <v>408</v>
      </c>
      <c r="B49" s="6" t="n">
        <v>570</v>
      </c>
      <c r="D49" s="6" t="n">
        <v>570</v>
      </c>
      <c r="F49" s="6" t="n">
        <v>7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60</v>
      </c>
    </row>
    <row r="2" spans="1:3">
      <c r="A2" s="3" t="s">
        <v>421</v>
      </c>
    </row>
    <row r="3" spans="1:3">
      <c r="A3" s="4" t="s">
        <v>422</v>
      </c>
      <c r="B3" s="6" t="n">
        <v>7657</v>
      </c>
    </row>
    <row r="4" spans="1:3">
      <c r="A4" s="4" t="s">
        <v>423</v>
      </c>
      <c r="B4" s="5" t="n">
        <v>30622</v>
      </c>
    </row>
    <row r="5" spans="1:3">
      <c r="A5" s="4" t="s">
        <v>424</v>
      </c>
      <c r="B5" s="5" t="n">
        <v>29837</v>
      </c>
    </row>
    <row r="6" spans="1:3">
      <c r="A6" s="4" t="s">
        <v>425</v>
      </c>
      <c r="B6" s="5" t="n">
        <v>27982</v>
      </c>
    </row>
    <row r="7" spans="1:3">
      <c r="A7" s="4" t="s">
        <v>426</v>
      </c>
      <c r="B7" s="5" t="n">
        <v>25641</v>
      </c>
    </row>
    <row r="8" spans="1:3">
      <c r="A8" s="4" t="s">
        <v>427</v>
      </c>
      <c r="B8" s="5" t="n">
        <v>69958</v>
      </c>
    </row>
    <row r="9" spans="1:3">
      <c r="A9" s="4" t="s">
        <v>153</v>
      </c>
      <c r="B9" s="6" t="n">
        <v>191697</v>
      </c>
      <c r="C9" s="6" t="n">
        <v>2064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28</v>
      </c>
      <c r="B1" s="2" t="s">
        <v>322</v>
      </c>
      <c r="C1" s="2" t="s">
        <v>429</v>
      </c>
      <c r="D1" s="2" t="s">
        <v>430</v>
      </c>
      <c r="E1" s="2" t="s">
        <v>2</v>
      </c>
      <c r="F1" s="2" t="s">
        <v>114</v>
      </c>
      <c r="G1" s="2" t="s">
        <v>2</v>
      </c>
      <c r="H1" s="2" t="s">
        <v>114</v>
      </c>
      <c r="I1" s="2" t="s">
        <v>431</v>
      </c>
      <c r="J1" s="2" t="s">
        <v>60</v>
      </c>
      <c r="K1" s="2" t="s">
        <v>432</v>
      </c>
      <c r="L1" s="2" t="s">
        <v>433</v>
      </c>
      <c r="M1" s="2" t="s">
        <v>434</v>
      </c>
    </row>
    <row r="2" spans="1:13">
      <c r="A2" s="3" t="s">
        <v>435</v>
      </c>
    </row>
    <row r="3" spans="1:13">
      <c r="A3" s="4" t="s">
        <v>436</v>
      </c>
      <c r="E3" s="6" t="n">
        <v>1400</v>
      </c>
      <c r="G3" s="6" t="n">
        <v>1400</v>
      </c>
      <c r="J3" s="6" t="n">
        <v>5200</v>
      </c>
    </row>
    <row r="4" spans="1:13">
      <c r="A4" s="4" t="s">
        <v>130</v>
      </c>
      <c r="E4" s="5" t="n">
        <v>3150</v>
      </c>
      <c r="G4" s="5" t="n">
        <v>3150</v>
      </c>
      <c r="H4" s="6" t="n">
        <v>9785</v>
      </c>
    </row>
    <row r="5" spans="1:13">
      <c r="A5" s="4" t="s">
        <v>129</v>
      </c>
      <c r="E5" s="5" t="n">
        <v>3600</v>
      </c>
      <c r="F5" s="6" t="n">
        <v>3700</v>
      </c>
      <c r="G5" s="5" t="n">
        <v>11400</v>
      </c>
      <c r="H5" s="5" t="n">
        <v>11100</v>
      </c>
    </row>
    <row r="6" spans="1:13">
      <c r="A6" s="4" t="s">
        <v>87</v>
      </c>
      <c r="E6" s="5" t="n">
        <v>74810</v>
      </c>
      <c r="G6" s="5" t="n">
        <v>74810</v>
      </c>
      <c r="J6" s="5" t="n">
        <v>241051</v>
      </c>
    </row>
    <row r="7" spans="1:13">
      <c r="A7" s="4" t="s">
        <v>83</v>
      </c>
      <c r="E7" s="5" t="n">
        <v>774</v>
      </c>
      <c r="G7" s="5" t="n">
        <v>774</v>
      </c>
      <c r="J7" s="5" t="n">
        <v>2500</v>
      </c>
    </row>
    <row r="8" spans="1:13">
      <c r="A8" s="4" t="s">
        <v>437</v>
      </c>
      <c r="E8" s="5" t="n">
        <v>1400</v>
      </c>
      <c r="G8" s="5" t="n">
        <v>1400</v>
      </c>
      <c r="J8" s="5" t="n">
        <v>5200</v>
      </c>
    </row>
    <row r="9" spans="1:13">
      <c r="A9" s="4" t="s">
        <v>438</v>
      </c>
      <c r="E9" s="5" t="n">
        <v>200</v>
      </c>
      <c r="F9" s="6" t="n">
        <v>200</v>
      </c>
      <c r="G9" s="5" t="n">
        <v>626</v>
      </c>
      <c r="H9" s="5" t="n">
        <v>673</v>
      </c>
    </row>
    <row r="10" spans="1:13">
      <c r="A10" s="4" t="s">
        <v>439</v>
      </c>
    </row>
    <row r="11" spans="1:13">
      <c r="A11" s="3" t="s">
        <v>435</v>
      </c>
    </row>
    <row r="12" spans="1:13">
      <c r="A12" s="4" t="s">
        <v>440</v>
      </c>
      <c r="M12" s="6" t="n">
        <v>150000</v>
      </c>
    </row>
    <row r="13" spans="1:13">
      <c r="A13" s="4" t="s">
        <v>441</v>
      </c>
      <c r="D13" s="6" t="n">
        <v>20000</v>
      </c>
    </row>
    <row r="14" spans="1:13">
      <c r="A14" s="4" t="s">
        <v>442</v>
      </c>
    </row>
    <row r="15" spans="1:13">
      <c r="A15" s="3" t="s">
        <v>435</v>
      </c>
    </row>
    <row r="16" spans="1:13">
      <c r="A16" s="4" t="s">
        <v>443</v>
      </c>
      <c r="L16" s="6" t="n">
        <v>10000</v>
      </c>
    </row>
    <row r="17" spans="1:13">
      <c r="A17" s="4" t="s">
        <v>130</v>
      </c>
      <c r="H17" s="6" t="n">
        <v>9800</v>
      </c>
    </row>
    <row r="18" spans="1:13">
      <c r="A18" s="4" t="s">
        <v>444</v>
      </c>
    </row>
    <row r="19" spans="1:13">
      <c r="A19" s="3" t="s">
        <v>435</v>
      </c>
    </row>
    <row r="20" spans="1:13">
      <c r="A20" s="4" t="s">
        <v>440</v>
      </c>
      <c r="J20" s="5" t="n">
        <v>250000</v>
      </c>
      <c r="K20" s="6" t="n">
        <v>250000</v>
      </c>
    </row>
    <row r="21" spans="1:13">
      <c r="A21" s="4" t="s">
        <v>436</v>
      </c>
      <c r="I21" s="6" t="n">
        <v>4600</v>
      </c>
    </row>
    <row r="22" spans="1:13">
      <c r="A22" s="4" t="s">
        <v>130</v>
      </c>
      <c r="E22" s="6" t="n">
        <v>3200</v>
      </c>
      <c r="G22" s="6" t="n">
        <v>3200</v>
      </c>
    </row>
    <row r="23" spans="1:13">
      <c r="A23" s="4" t="s">
        <v>445</v>
      </c>
      <c r="C23" s="4" t="s">
        <v>446</v>
      </c>
    </row>
    <row r="24" spans="1:13">
      <c r="A24" s="4" t="s">
        <v>437</v>
      </c>
      <c r="I24" s="6" t="n">
        <v>4600</v>
      </c>
    </row>
    <row r="25" spans="1:13">
      <c r="A25" s="4" t="s">
        <v>328</v>
      </c>
    </row>
    <row r="26" spans="1:13">
      <c r="A26" s="3" t="s">
        <v>435</v>
      </c>
    </row>
    <row r="27" spans="1:13">
      <c r="A27" s="4" t="s">
        <v>329</v>
      </c>
      <c r="B27" s="6" t="n">
        <v>170300</v>
      </c>
    </row>
    <row r="28" spans="1:13">
      <c r="A28" s="4" t="s">
        <v>447</v>
      </c>
    </row>
    <row r="29" spans="1:13">
      <c r="A29" s="3" t="s">
        <v>435</v>
      </c>
    </row>
    <row r="30" spans="1:13">
      <c r="A30" s="4" t="s">
        <v>448</v>
      </c>
      <c r="C30" s="4" t="s">
        <v>449</v>
      </c>
    </row>
    <row r="31" spans="1:13">
      <c r="A31" s="4" t="s">
        <v>450</v>
      </c>
      <c r="C31" s="4" t="s">
        <v>451</v>
      </c>
    </row>
    <row r="32" spans="1:13">
      <c r="A32" s="4" t="s">
        <v>452</v>
      </c>
    </row>
    <row r="33" spans="1:13">
      <c r="A33" s="3" t="s">
        <v>435</v>
      </c>
    </row>
    <row r="34" spans="1:13">
      <c r="A34" s="4" t="s">
        <v>448</v>
      </c>
      <c r="C34" s="4" t="s">
        <v>453</v>
      </c>
    </row>
    <row r="35" spans="1:13">
      <c r="A35" s="4" t="s">
        <v>450</v>
      </c>
      <c r="C35" s="4" t="s">
        <v>454</v>
      </c>
    </row>
    <row r="36" spans="1:13">
      <c r="A36" s="4" t="s">
        <v>455</v>
      </c>
    </row>
    <row r="37" spans="1:13">
      <c r="A37" s="3" t="s">
        <v>435</v>
      </c>
    </row>
    <row r="38" spans="1:13">
      <c r="A38" s="4" t="s">
        <v>443</v>
      </c>
      <c r="J38" s="6" t="n">
        <v>25000</v>
      </c>
      <c r="K38" s="6" t="n">
        <v>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113</v>
      </c>
      <c r="D1" s="2" t="s">
        <v>1</v>
      </c>
    </row>
    <row r="2" spans="1:5">
      <c r="B2" s="2" t="s">
        <v>2</v>
      </c>
      <c r="C2" s="2" t="s">
        <v>114</v>
      </c>
      <c r="D2" s="2" t="s">
        <v>2</v>
      </c>
      <c r="E2" s="2" t="s">
        <v>114</v>
      </c>
    </row>
    <row r="3" spans="1:5">
      <c r="A3" s="3" t="s">
        <v>143</v>
      </c>
    </row>
    <row r="4" spans="1:5">
      <c r="A4" s="4" t="s">
        <v>135</v>
      </c>
      <c r="B4" s="6" t="n">
        <v>-595</v>
      </c>
      <c r="C4" s="6" t="n">
        <v>-5621</v>
      </c>
      <c r="D4" s="6" t="n">
        <v>-3718</v>
      </c>
      <c r="E4" s="6" t="n">
        <v>-11377</v>
      </c>
    </row>
    <row r="5" spans="1:5">
      <c r="A5" s="3" t="s">
        <v>144</v>
      </c>
    </row>
    <row r="6" spans="1:5">
      <c r="A6" s="4" t="s">
        <v>145</v>
      </c>
      <c r="B6" s="5" t="n">
        <v>-110</v>
      </c>
      <c r="C6" s="5" t="n">
        <v>139</v>
      </c>
      <c r="D6" s="5" t="n">
        <v>205</v>
      </c>
      <c r="E6" s="5" t="n">
        <v>-347</v>
      </c>
    </row>
    <row r="7" spans="1:5">
      <c r="A7" s="4" t="s">
        <v>146</v>
      </c>
      <c r="B7" s="5" t="n">
        <v>-110</v>
      </c>
      <c r="C7" s="5" t="n">
        <v>139</v>
      </c>
      <c r="D7" s="5" t="n">
        <v>205</v>
      </c>
      <c r="E7" s="5" t="n">
        <v>-347</v>
      </c>
    </row>
    <row r="8" spans="1:5">
      <c r="A8" s="4" t="s">
        <v>147</v>
      </c>
      <c r="B8" s="6" t="n">
        <v>-705</v>
      </c>
      <c r="C8" s="6" t="n">
        <v>-5482</v>
      </c>
      <c r="D8" s="6" t="n">
        <v>-3513</v>
      </c>
      <c r="E8" s="6" t="n">
        <v>-117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456</v>
      </c>
      <c r="B1" s="2" t="s">
        <v>358</v>
      </c>
    </row>
    <row r="2" spans="1:2">
      <c r="A2" s="3" t="s">
        <v>457</v>
      </c>
    </row>
    <row r="3" spans="1:2">
      <c r="A3" s="4" t="s">
        <v>422</v>
      </c>
      <c r="B3" s="6" t="n">
        <v>193</v>
      </c>
    </row>
    <row r="4" spans="1:2">
      <c r="A4" s="4" t="s">
        <v>423</v>
      </c>
      <c r="B4" s="5" t="n">
        <v>774</v>
      </c>
    </row>
    <row r="5" spans="1:2">
      <c r="A5" s="4" t="s">
        <v>424</v>
      </c>
      <c r="B5" s="5" t="n">
        <v>774</v>
      </c>
    </row>
    <row r="6" spans="1:2">
      <c r="A6" s="4" t="s">
        <v>425</v>
      </c>
      <c r="B6" s="5" t="n">
        <v>774</v>
      </c>
    </row>
    <row r="7" spans="1:2">
      <c r="A7" s="4" t="s">
        <v>426</v>
      </c>
      <c r="B7" s="5" t="n">
        <v>774</v>
      </c>
    </row>
    <row r="8" spans="1:2">
      <c r="A8" s="4" t="s">
        <v>427</v>
      </c>
      <c r="B8" s="5" t="n">
        <v>73718</v>
      </c>
    </row>
    <row r="9" spans="1:2">
      <c r="A9" s="4" t="s">
        <v>153</v>
      </c>
      <c r="B9" s="6" t="n">
        <v>770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s>
  <sheetData>
    <row r="1" spans="1:7">
      <c r="A1" s="1" t="s">
        <v>458</v>
      </c>
      <c r="B1" s="2" t="s">
        <v>459</v>
      </c>
      <c r="C1" s="2" t="s">
        <v>2</v>
      </c>
      <c r="D1" s="2" t="s">
        <v>114</v>
      </c>
      <c r="E1" s="2" t="s">
        <v>2</v>
      </c>
      <c r="F1" s="2" t="s">
        <v>114</v>
      </c>
      <c r="G1" s="2" t="s">
        <v>460</v>
      </c>
    </row>
    <row r="2" spans="1:7">
      <c r="A2" s="3" t="s">
        <v>243</v>
      </c>
    </row>
    <row r="3" spans="1:7">
      <c r="A3" s="4" t="s">
        <v>134</v>
      </c>
      <c r="C3" s="6" t="n">
        <v>3986</v>
      </c>
      <c r="D3" s="6" t="n">
        <v>983</v>
      </c>
      <c r="E3" s="6" t="n">
        <v>5227</v>
      </c>
      <c r="F3" s="6" t="n">
        <v>1374</v>
      </c>
    </row>
    <row r="4" spans="1:7">
      <c r="A4" s="4" t="s">
        <v>461</v>
      </c>
      <c r="C4" s="5" t="n">
        <v>4600</v>
      </c>
    </row>
    <row r="5" spans="1:7">
      <c r="A5" s="4" t="s">
        <v>462</v>
      </c>
      <c r="C5" s="6" t="n">
        <v>900</v>
      </c>
    </row>
    <row r="6" spans="1:7">
      <c r="A6" s="4" t="s">
        <v>463</v>
      </c>
      <c r="B6" s="4" t="s">
        <v>464</v>
      </c>
      <c r="G6" s="4" t="s">
        <v>4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466</v>
      </c>
      <c r="B1" s="2" t="s">
        <v>2</v>
      </c>
      <c r="C1" s="2" t="s">
        <v>467</v>
      </c>
      <c r="D1" s="2" t="s">
        <v>468</v>
      </c>
      <c r="E1" s="2" t="s">
        <v>60</v>
      </c>
      <c r="F1" s="2" t="s">
        <v>434</v>
      </c>
    </row>
    <row r="2" spans="1:6">
      <c r="A2" s="3" t="s">
        <v>245</v>
      </c>
    </row>
    <row r="3" spans="1:6">
      <c r="A3" s="4" t="s">
        <v>469</v>
      </c>
      <c r="B3" s="5" t="n">
        <v>500000000</v>
      </c>
      <c r="C3" s="5" t="n">
        <v>500000000</v>
      </c>
      <c r="D3" s="5" t="n">
        <v>85000000</v>
      </c>
      <c r="E3" s="5" t="n">
        <v>85000000</v>
      </c>
      <c r="F3" s="5" t="n">
        <v>85000000</v>
      </c>
    </row>
    <row r="4" spans="1:6">
      <c r="A4" s="4" t="s">
        <v>470</v>
      </c>
      <c r="B4" s="5" t="n">
        <v>50000000</v>
      </c>
      <c r="C4" s="5" t="n">
        <v>50000000</v>
      </c>
      <c r="D4" s="5" t="n">
        <v>34000000</v>
      </c>
      <c r="E4" s="5" t="n">
        <v>34000000</v>
      </c>
      <c r="F4" s="5" t="n">
        <v>34000000</v>
      </c>
    </row>
    <row r="5" spans="1:6">
      <c r="A5" s="4" t="s">
        <v>108</v>
      </c>
      <c r="B5" s="7" t="n">
        <v>0.001</v>
      </c>
      <c r="C5" s="7" t="n">
        <v>0.001</v>
      </c>
      <c r="E5" s="7" t="n">
        <v>0.001</v>
      </c>
      <c r="F5" s="7" t="n">
        <v>0.001</v>
      </c>
    </row>
    <row r="6" spans="1:6">
      <c r="A6" s="4" t="s">
        <v>104</v>
      </c>
      <c r="B6" s="7" t="n">
        <v>0.001</v>
      </c>
      <c r="E6" s="7" t="n">
        <v>0.001</v>
      </c>
      <c r="F6" s="7" t="n">
        <v>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6"/>
    <col customWidth="1" max="2" min="2" width="20"/>
    <col customWidth="1" max="3" min="3" width="34"/>
    <col customWidth="1" max="4" min="4" width="30"/>
    <col customWidth="1" max="5" min="5" width="20"/>
    <col customWidth="1" max="6" min="6" width="30"/>
    <col customWidth="1" max="7" min="7" width="30"/>
  </cols>
  <sheetData>
    <row r="1" spans="1:7">
      <c r="A1" s="1" t="s">
        <v>471</v>
      </c>
      <c r="B1" s="2" t="s">
        <v>472</v>
      </c>
      <c r="C1" s="2" t="s">
        <v>473</v>
      </c>
      <c r="D1" s="2" t="s">
        <v>474</v>
      </c>
      <c r="E1" s="2" t="s">
        <v>333</v>
      </c>
      <c r="F1" s="2" t="s">
        <v>475</v>
      </c>
      <c r="G1" s="2" t="s">
        <v>476</v>
      </c>
    </row>
    <row r="2" spans="1:7">
      <c r="A2" s="3" t="s">
        <v>477</v>
      </c>
    </row>
    <row r="3" spans="1:7">
      <c r="A3" s="4" t="s">
        <v>109</v>
      </c>
      <c r="C3" s="5" t="n">
        <v>500000000</v>
      </c>
      <c r="D3" s="5" t="n">
        <v>500000000</v>
      </c>
      <c r="E3" s="5" t="n">
        <v>85000000</v>
      </c>
      <c r="F3" s="5" t="n">
        <v>85000000</v>
      </c>
      <c r="G3" s="5" t="n">
        <v>85000000</v>
      </c>
    </row>
    <row r="4" spans="1:7">
      <c r="A4" s="4" t="s">
        <v>478</v>
      </c>
      <c r="C4" s="7" t="n">
        <v>0.001</v>
      </c>
      <c r="D4" s="7" t="n">
        <v>0.001</v>
      </c>
      <c r="F4" s="7" t="n">
        <v>0.001</v>
      </c>
      <c r="G4" s="7" t="n">
        <v>0.001</v>
      </c>
    </row>
    <row r="5" spans="1:7">
      <c r="A5" s="4" t="s">
        <v>479</v>
      </c>
      <c r="C5" s="5" t="n">
        <v>1</v>
      </c>
    </row>
    <row r="6" spans="1:7">
      <c r="A6" s="4" t="s">
        <v>324</v>
      </c>
      <c r="B6" s="5" t="n">
        <v>12500000</v>
      </c>
    </row>
    <row r="7" spans="1:7">
      <c r="A7" s="3" t="s">
        <v>480</v>
      </c>
    </row>
    <row r="8" spans="1:7">
      <c r="A8" s="4" t="s">
        <v>105</v>
      </c>
      <c r="C8" s="5" t="n">
        <v>50000000</v>
      </c>
      <c r="D8" s="5" t="n">
        <v>50000000</v>
      </c>
      <c r="E8" s="5" t="n">
        <v>34000000</v>
      </c>
      <c r="F8" s="5" t="n">
        <v>34000000</v>
      </c>
      <c r="G8" s="5" t="n">
        <v>34000000</v>
      </c>
    </row>
    <row r="9" spans="1:7">
      <c r="A9" s="4" t="s">
        <v>106</v>
      </c>
      <c r="C9" s="5" t="n">
        <v>0</v>
      </c>
      <c r="F9" s="5" t="n">
        <v>0</v>
      </c>
    </row>
    <row r="10" spans="1:7">
      <c r="A10" s="4" t="s">
        <v>107</v>
      </c>
      <c r="C10" s="5" t="n">
        <v>0</v>
      </c>
      <c r="F10"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81</v>
      </c>
      <c r="B1" s="2" t="s">
        <v>113</v>
      </c>
      <c r="D1" s="2" t="s">
        <v>1</v>
      </c>
    </row>
    <row r="2" spans="1:7">
      <c r="B2" s="2" t="s">
        <v>2</v>
      </c>
      <c r="C2" s="2" t="s">
        <v>114</v>
      </c>
      <c r="D2" s="2" t="s">
        <v>2</v>
      </c>
      <c r="E2" s="2" t="s">
        <v>114</v>
      </c>
      <c r="F2" s="2" t="s">
        <v>322</v>
      </c>
      <c r="G2" s="2" t="s">
        <v>434</v>
      </c>
    </row>
    <row r="3" spans="1:7">
      <c r="A3" s="3" t="s">
        <v>482</v>
      </c>
    </row>
    <row r="4" spans="1:7">
      <c r="A4" s="4" t="s">
        <v>180</v>
      </c>
      <c r="B4" s="6" t="n">
        <v>1698</v>
      </c>
      <c r="C4" s="6" t="n">
        <v>704</v>
      </c>
      <c r="D4" s="6" t="n">
        <v>3797</v>
      </c>
      <c r="E4" s="6" t="n">
        <v>1984</v>
      </c>
    </row>
    <row r="5" spans="1:7">
      <c r="A5" s="4" t="s">
        <v>483</v>
      </c>
    </row>
    <row r="6" spans="1:7">
      <c r="A6" s="3" t="s">
        <v>482</v>
      </c>
    </row>
    <row r="7" spans="1:7">
      <c r="A7" s="4" t="s">
        <v>484</v>
      </c>
      <c r="G7" s="5" t="n">
        <v>6800000</v>
      </c>
    </row>
    <row r="8" spans="1:7">
      <c r="A8" s="4" t="s">
        <v>485</v>
      </c>
    </row>
    <row r="9" spans="1:7">
      <c r="A9" s="3" t="s">
        <v>482</v>
      </c>
    </row>
    <row r="10" spans="1:7">
      <c r="A10" s="4" t="s">
        <v>486</v>
      </c>
      <c r="F10" s="5" t="n">
        <v>9300000</v>
      </c>
    </row>
    <row r="11" spans="1:7">
      <c r="A11" s="4" t="s">
        <v>122</v>
      </c>
    </row>
    <row r="12" spans="1:7">
      <c r="A12" s="3" t="s">
        <v>482</v>
      </c>
    </row>
    <row r="13" spans="1:7">
      <c r="A13" s="4" t="s">
        <v>180</v>
      </c>
      <c r="B13" s="5" t="n">
        <v>283</v>
      </c>
      <c r="C13" s="5" t="n">
        <v>184</v>
      </c>
      <c r="D13" s="5" t="n">
        <v>693</v>
      </c>
      <c r="E13" s="5" t="n">
        <v>535</v>
      </c>
    </row>
    <row r="14" spans="1:7">
      <c r="A14" s="4" t="s">
        <v>123</v>
      </c>
    </row>
    <row r="15" spans="1:7">
      <c r="A15" s="3" t="s">
        <v>482</v>
      </c>
    </row>
    <row r="16" spans="1:7">
      <c r="A16" s="4" t="s">
        <v>180</v>
      </c>
      <c r="B16" s="5" t="n">
        <v>225</v>
      </c>
      <c r="C16" s="5" t="n">
        <v>76</v>
      </c>
      <c r="D16" s="5" t="n">
        <v>658</v>
      </c>
      <c r="E16" s="5" t="n">
        <v>184</v>
      </c>
    </row>
    <row r="17" spans="1:7">
      <c r="A17" s="4" t="s">
        <v>124</v>
      </c>
    </row>
    <row r="18" spans="1:7">
      <c r="A18" s="3" t="s">
        <v>482</v>
      </c>
    </row>
    <row r="19" spans="1:7">
      <c r="A19" s="4" t="s">
        <v>180</v>
      </c>
      <c r="B19" s="6" t="n">
        <v>1190</v>
      </c>
      <c r="C19" s="6" t="n">
        <v>444</v>
      </c>
      <c r="D19" s="6" t="n">
        <v>2446</v>
      </c>
      <c r="E19" s="6" t="n">
        <v>12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s>
  <sheetData>
    <row r="1" spans="1:6">
      <c r="A1" s="1" t="s">
        <v>487</v>
      </c>
      <c r="B1" s="2" t="s">
        <v>113</v>
      </c>
      <c r="D1" s="2" t="s">
        <v>1</v>
      </c>
    </row>
    <row r="2" spans="1:6">
      <c r="B2" s="2" t="s">
        <v>2</v>
      </c>
      <c r="C2" s="2" t="s">
        <v>114</v>
      </c>
      <c r="D2" s="2" t="s">
        <v>2</v>
      </c>
      <c r="E2" s="2" t="s">
        <v>114</v>
      </c>
      <c r="F2" s="2" t="s">
        <v>2</v>
      </c>
    </row>
    <row r="3" spans="1:6">
      <c r="A3" s="3" t="s">
        <v>299</v>
      </c>
    </row>
    <row r="4" spans="1:6">
      <c r="A4" s="4" t="s">
        <v>488</v>
      </c>
      <c r="B4" s="8" t="n">
        <v>18.92</v>
      </c>
      <c r="C4" s="8" t="n">
        <v>9.390000000000001</v>
      </c>
      <c r="D4" s="8" t="n">
        <v>8.289999999999999</v>
      </c>
      <c r="E4" s="8" t="n">
        <v>9.390000000000001</v>
      </c>
      <c r="F4" s="8" t="n">
        <v>18.92</v>
      </c>
    </row>
    <row r="5" spans="1:6">
      <c r="A5" s="4" t="s">
        <v>489</v>
      </c>
      <c r="B5" s="9" t="n">
        <v>0.6</v>
      </c>
      <c r="C5" s="6" t="n">
        <v>0</v>
      </c>
      <c r="D5" s="9" t="n">
        <v>0.7</v>
      </c>
      <c r="E5" s="9" t="n">
        <v>0.1</v>
      </c>
    </row>
    <row r="6" spans="1:6">
      <c r="A6" s="4" t="s">
        <v>490</v>
      </c>
      <c r="F6" s="9" t="n">
        <v>1.4</v>
      </c>
    </row>
    <row r="7" spans="1:6">
      <c r="A7" s="4" t="s">
        <v>491</v>
      </c>
      <c r="D7" s="4" t="s">
        <v>492</v>
      </c>
    </row>
    <row r="8" spans="1:6">
      <c r="A8" s="4" t="s">
        <v>493</v>
      </c>
      <c r="C8" s="5" t="n">
        <v>0</v>
      </c>
      <c r="D8" s="5" t="n">
        <v>107440</v>
      </c>
    </row>
    <row r="9" spans="1:6">
      <c r="A9" s="3" t="s">
        <v>494</v>
      </c>
    </row>
    <row r="10" spans="1:6">
      <c r="A10" s="4" t="s">
        <v>495</v>
      </c>
      <c r="D10" s="5" t="n">
        <v>37272</v>
      </c>
    </row>
    <row r="11" spans="1:6">
      <c r="A11" s="4" t="s">
        <v>496</v>
      </c>
      <c r="C11" s="5" t="n">
        <v>0</v>
      </c>
      <c r="D11" s="5" t="n">
        <v>107440</v>
      </c>
    </row>
    <row r="12" spans="1:6">
      <c r="A12" s="4" t="s">
        <v>497</v>
      </c>
      <c r="D12" s="5" t="n">
        <v>-57162</v>
      </c>
    </row>
    <row r="13" spans="1:6">
      <c r="A13" s="4" t="s">
        <v>498</v>
      </c>
      <c r="B13" s="5" t="n">
        <v>87550</v>
      </c>
      <c r="D13" s="5" t="n">
        <v>87550</v>
      </c>
    </row>
    <row r="14" spans="1:6">
      <c r="A14" s="3" t="s">
        <v>499</v>
      </c>
    </row>
    <row r="15" spans="1:6">
      <c r="A15" s="4" t="s">
        <v>495</v>
      </c>
      <c r="D15" s="8" t="n">
        <v>8.289999999999999</v>
      </c>
    </row>
    <row r="16" spans="1:6">
      <c r="A16" s="4" t="s">
        <v>496</v>
      </c>
      <c r="B16" s="8" t="n">
        <v>19.69</v>
      </c>
      <c r="D16" s="11" t="n">
        <v>19.06</v>
      </c>
    </row>
    <row r="17" spans="1:6">
      <c r="A17" s="4" t="s">
        <v>497</v>
      </c>
      <c r="D17" s="11" t="n">
        <v>12.25</v>
      </c>
    </row>
    <row r="18" spans="1:6">
      <c r="A18" s="4" t="s">
        <v>498</v>
      </c>
      <c r="B18" s="8" t="n">
        <v>18.92</v>
      </c>
      <c r="C18" s="8" t="n">
        <v>9.390000000000001</v>
      </c>
      <c r="D18" s="8" t="n">
        <v>18.92</v>
      </c>
      <c r="E18" s="8" t="n">
        <v>9.390000000000001</v>
      </c>
    </row>
    <row r="19" spans="1:6">
      <c r="A19" s="4" t="s">
        <v>500</v>
      </c>
    </row>
    <row r="20" spans="1:6">
      <c r="A20" s="3" t="s">
        <v>299</v>
      </c>
    </row>
    <row r="21" spans="1:6">
      <c r="A21" s="4" t="s">
        <v>501</v>
      </c>
      <c r="D21" s="4" t="s">
        <v>502</v>
      </c>
    </row>
    <row r="22" spans="1:6">
      <c r="A22" s="4" t="s">
        <v>503</v>
      </c>
    </row>
    <row r="23" spans="1:6">
      <c r="A23" s="3" t="s">
        <v>299</v>
      </c>
    </row>
    <row r="24" spans="1:6">
      <c r="A24" s="4" t="s">
        <v>501</v>
      </c>
      <c r="D24" s="4" t="s">
        <v>5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05</v>
      </c>
      <c r="B1" s="2" t="s">
        <v>113</v>
      </c>
      <c r="D1" s="2" t="s">
        <v>1</v>
      </c>
    </row>
    <row r="2" spans="1:5">
      <c r="B2" s="2" t="s">
        <v>2</v>
      </c>
      <c r="C2" s="2" t="s">
        <v>114</v>
      </c>
      <c r="D2" s="2" t="s">
        <v>2</v>
      </c>
      <c r="E2" s="2" t="s">
        <v>114</v>
      </c>
    </row>
    <row r="3" spans="1:5">
      <c r="A3" s="3" t="s">
        <v>506</v>
      </c>
    </row>
    <row r="4" spans="1:5">
      <c r="A4" s="4" t="s">
        <v>507</v>
      </c>
      <c r="B4" s="5" t="n">
        <v>0</v>
      </c>
      <c r="D4" s="5" t="n">
        <v>0</v>
      </c>
    </row>
    <row r="5" spans="1:5">
      <c r="A5" s="4" t="s">
        <v>306</v>
      </c>
    </row>
    <row r="6" spans="1:5">
      <c r="A6" s="3" t="s">
        <v>506</v>
      </c>
    </row>
    <row r="7" spans="1:5">
      <c r="A7" s="4" t="s">
        <v>507</v>
      </c>
      <c r="C7" s="5" t="n">
        <v>571203</v>
      </c>
      <c r="E7" s="5" t="n">
        <v>712873</v>
      </c>
    </row>
    <row r="8" spans="1:5">
      <c r="A8" s="4" t="s">
        <v>309</v>
      </c>
    </row>
    <row r="9" spans="1:5">
      <c r="A9" s="3" t="s">
        <v>506</v>
      </c>
    </row>
    <row r="10" spans="1:5">
      <c r="A10" s="4" t="s">
        <v>507</v>
      </c>
      <c r="C10" s="5" t="n">
        <v>285602</v>
      </c>
      <c r="E10" s="5" t="n">
        <v>35643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2"/>
    <col customWidth="1" max="2" min="2" width="25"/>
    <col customWidth="1" max="3" min="3" width="14"/>
    <col customWidth="1" max="4" min="4" width="24"/>
    <col customWidth="1" max="5" min="5" width="14"/>
    <col customWidth="1" max="6" min="6" width="25"/>
  </cols>
  <sheetData>
    <row r="1" spans="1:6">
      <c r="A1" s="1" t="s">
        <v>508</v>
      </c>
      <c r="B1" s="2" t="s">
        <v>322</v>
      </c>
      <c r="C1" s="2" t="s">
        <v>2</v>
      </c>
      <c r="D1" s="2" t="s">
        <v>114</v>
      </c>
      <c r="E1" s="2" t="s">
        <v>2</v>
      </c>
      <c r="F1" s="2" t="s">
        <v>114</v>
      </c>
    </row>
    <row r="2" spans="1:6">
      <c r="A2" s="3" t="s">
        <v>509</v>
      </c>
    </row>
    <row r="3" spans="1:6">
      <c r="A3" s="4" t="s">
        <v>180</v>
      </c>
      <c r="C3" s="6" t="n">
        <v>1698000</v>
      </c>
      <c r="D3" s="6" t="n">
        <v>704000</v>
      </c>
      <c r="E3" s="6" t="n">
        <v>3797000</v>
      </c>
      <c r="F3" s="6" t="n">
        <v>1984000</v>
      </c>
    </row>
    <row r="4" spans="1:6">
      <c r="A4" s="4" t="s">
        <v>510</v>
      </c>
    </row>
    <row r="5" spans="1:6">
      <c r="A5" s="3" t="s">
        <v>509</v>
      </c>
    </row>
    <row r="6" spans="1:6">
      <c r="A6" s="4" t="s">
        <v>511</v>
      </c>
      <c r="F6" s="4" t="s">
        <v>512</v>
      </c>
    </row>
    <row r="7" spans="1:6">
      <c r="A7" s="4" t="s">
        <v>513</v>
      </c>
      <c r="F7" s="4" t="s">
        <v>514</v>
      </c>
    </row>
    <row r="8" spans="1:6">
      <c r="A8" s="4" t="s">
        <v>515</v>
      </c>
      <c r="D8" s="4" t="s">
        <v>516</v>
      </c>
      <c r="F8" s="4" t="s">
        <v>516</v>
      </c>
    </row>
    <row r="9" spans="1:6">
      <c r="A9" s="4" t="s">
        <v>517</v>
      </c>
      <c r="D9" s="4" t="s">
        <v>518</v>
      </c>
    </row>
    <row r="10" spans="1:6">
      <c r="A10" s="4" t="s">
        <v>519</v>
      </c>
      <c r="D10" s="8" t="n">
        <v>4.57</v>
      </c>
      <c r="F10" s="8" t="n">
        <v>4.38</v>
      </c>
    </row>
    <row r="11" spans="1:6">
      <c r="A11" s="4" t="s">
        <v>520</v>
      </c>
    </row>
    <row r="12" spans="1:6">
      <c r="A12" s="3" t="s">
        <v>509</v>
      </c>
    </row>
    <row r="13" spans="1:6">
      <c r="A13" s="4" t="s">
        <v>521</v>
      </c>
      <c r="D13" s="4" t="s">
        <v>512</v>
      </c>
    </row>
    <row r="14" spans="1:6">
      <c r="A14" s="4" t="s">
        <v>511</v>
      </c>
      <c r="F14" s="4" t="s">
        <v>522</v>
      </c>
    </row>
    <row r="15" spans="1:6">
      <c r="A15" s="4" t="s">
        <v>513</v>
      </c>
      <c r="F15" s="4" t="s">
        <v>512</v>
      </c>
    </row>
    <row r="16" spans="1:6">
      <c r="A16" s="4" t="s">
        <v>515</v>
      </c>
      <c r="D16" s="4" t="s">
        <v>523</v>
      </c>
    </row>
    <row r="17" spans="1:6">
      <c r="A17" s="4" t="s">
        <v>517</v>
      </c>
      <c r="D17" s="4" t="s">
        <v>524</v>
      </c>
    </row>
    <row r="18" spans="1:6">
      <c r="A18" s="4" t="s">
        <v>519</v>
      </c>
      <c r="D18" s="8" t="n">
        <v>1.96</v>
      </c>
      <c r="F18" s="8" t="n">
        <v>2.13</v>
      </c>
    </row>
    <row r="19" spans="1:6">
      <c r="A19" s="4" t="s">
        <v>180</v>
      </c>
      <c r="E19" s="6" t="n">
        <v>0</v>
      </c>
    </row>
    <row r="20" spans="1:6">
      <c r="A20" s="4" t="s">
        <v>525</v>
      </c>
    </row>
    <row r="21" spans="1:6">
      <c r="A21" s="3" t="s">
        <v>509</v>
      </c>
    </row>
    <row r="22" spans="1:6">
      <c r="A22" s="4" t="s">
        <v>513</v>
      </c>
      <c r="D22" s="4" t="s">
        <v>514</v>
      </c>
    </row>
    <row r="23" spans="1:6">
      <c r="A23" s="4" t="s">
        <v>517</v>
      </c>
      <c r="F23" s="4" t="s">
        <v>518</v>
      </c>
    </row>
    <row r="24" spans="1:6">
      <c r="A24" s="4" t="s">
        <v>526</v>
      </c>
    </row>
    <row r="25" spans="1:6">
      <c r="A25" s="3" t="s">
        <v>509</v>
      </c>
    </row>
    <row r="26" spans="1:6">
      <c r="A26" s="4" t="s">
        <v>515</v>
      </c>
      <c r="F26" s="4" t="s">
        <v>527</v>
      </c>
    </row>
    <row r="27" spans="1:6">
      <c r="A27" s="4" t="s">
        <v>517</v>
      </c>
      <c r="F27" s="4" t="s">
        <v>528</v>
      </c>
    </row>
    <row r="28" spans="1:6">
      <c r="A28" s="4" t="s">
        <v>529</v>
      </c>
    </row>
    <row r="29" spans="1:6">
      <c r="A29" s="3" t="s">
        <v>509</v>
      </c>
    </row>
    <row r="30" spans="1:6">
      <c r="A30" s="4" t="s">
        <v>511</v>
      </c>
      <c r="D30" s="4" t="s">
        <v>530</v>
      </c>
    </row>
    <row r="31" spans="1:6">
      <c r="A31" s="4" t="s">
        <v>517</v>
      </c>
      <c r="F31" s="4" t="s">
        <v>531</v>
      </c>
    </row>
    <row r="32" spans="1:6">
      <c r="A32" s="4" t="s">
        <v>532</v>
      </c>
    </row>
    <row r="33" spans="1:6">
      <c r="A33" s="3" t="s">
        <v>509</v>
      </c>
    </row>
    <row r="34" spans="1:6">
      <c r="A34" s="4" t="s">
        <v>515</v>
      </c>
      <c r="F34" s="4" t="s">
        <v>523</v>
      </c>
    </row>
    <row r="35" spans="1:6">
      <c r="A35" s="4" t="s">
        <v>517</v>
      </c>
      <c r="F35" s="4" t="s">
        <v>524</v>
      </c>
    </row>
    <row r="36" spans="1:6">
      <c r="A36" s="4" t="s">
        <v>533</v>
      </c>
    </row>
    <row r="37" spans="1:6">
      <c r="A37" s="3" t="s">
        <v>509</v>
      </c>
    </row>
    <row r="38" spans="1:6">
      <c r="A38" s="4" t="s">
        <v>521</v>
      </c>
      <c r="B38" s="4" t="s">
        <v>534</v>
      </c>
    </row>
    <row r="39" spans="1:6">
      <c r="A39" s="4" t="s">
        <v>515</v>
      </c>
      <c r="B39" s="4" t="s">
        <v>535</v>
      </c>
    </row>
    <row r="40" spans="1:6">
      <c r="A40" s="4" t="s">
        <v>517</v>
      </c>
      <c r="B40" s="4" t="s">
        <v>536</v>
      </c>
    </row>
    <row r="41" spans="1:6">
      <c r="A41" s="4" t="s">
        <v>537</v>
      </c>
      <c r="B41" s="8" t="n">
        <v>4.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25"/>
    <col customWidth="1" max="5" min="5" width="14"/>
    <col customWidth="1" max="6" min="6" width="25"/>
    <col customWidth="1" max="7" min="7" width="15"/>
    <col customWidth="1" max="8" min="8" width="14"/>
  </cols>
  <sheetData>
    <row r="1" spans="1:8">
      <c r="A1" s="1" t="s">
        <v>538</v>
      </c>
      <c r="B1" s="2" t="s">
        <v>113</v>
      </c>
      <c r="D1" s="2" t="s">
        <v>1</v>
      </c>
      <c r="F1" s="2" t="s">
        <v>539</v>
      </c>
    </row>
    <row r="2" spans="1:8">
      <c r="B2" s="2" t="s">
        <v>2</v>
      </c>
      <c r="C2" s="2" t="s">
        <v>114</v>
      </c>
      <c r="D2" s="2" t="s">
        <v>2</v>
      </c>
      <c r="E2" s="2" t="s">
        <v>114</v>
      </c>
      <c r="F2" s="2" t="s">
        <v>60</v>
      </c>
      <c r="G2" s="2" t="s">
        <v>322</v>
      </c>
      <c r="H2" s="2" t="s">
        <v>431</v>
      </c>
    </row>
    <row r="3" spans="1:8">
      <c r="A3" s="3" t="s">
        <v>540</v>
      </c>
    </row>
    <row r="4" spans="1:8">
      <c r="A4" s="4" t="s">
        <v>180</v>
      </c>
      <c r="B4" s="6" t="n">
        <v>1698000</v>
      </c>
      <c r="C4" s="6" t="n">
        <v>704000</v>
      </c>
      <c r="D4" s="6" t="n">
        <v>3797000</v>
      </c>
      <c r="E4" s="6" t="n">
        <v>1984000</v>
      </c>
    </row>
    <row r="5" spans="1:8">
      <c r="A5" s="4" t="s">
        <v>541</v>
      </c>
    </row>
    <row r="6" spans="1:8">
      <c r="A6" s="3" t="s">
        <v>542</v>
      </c>
    </row>
    <row r="7" spans="1:8">
      <c r="A7" s="4" t="s">
        <v>543</v>
      </c>
      <c r="D7" s="5" t="n">
        <v>6398982</v>
      </c>
    </row>
    <row r="8" spans="1:8">
      <c r="A8" s="4" t="s">
        <v>544</v>
      </c>
      <c r="B8" s="5" t="n">
        <v>0</v>
      </c>
      <c r="D8" s="5" t="n">
        <v>0</v>
      </c>
    </row>
    <row r="9" spans="1:8">
      <c r="A9" s="4" t="s">
        <v>545</v>
      </c>
      <c r="D9" s="5" t="n">
        <v>-147333</v>
      </c>
    </row>
    <row r="10" spans="1:8">
      <c r="A10" s="4" t="s">
        <v>546</v>
      </c>
      <c r="D10" s="5" t="n">
        <v>-199522</v>
      </c>
    </row>
    <row r="11" spans="1:8">
      <c r="A11" s="4" t="s">
        <v>547</v>
      </c>
      <c r="B11" s="5" t="n">
        <v>6052127</v>
      </c>
      <c r="D11" s="5" t="n">
        <v>6052127</v>
      </c>
      <c r="F11" s="5" t="n">
        <v>6398982</v>
      </c>
    </row>
    <row r="12" spans="1:8">
      <c r="A12" s="4" t="s">
        <v>548</v>
      </c>
      <c r="B12" s="5" t="n">
        <v>4007587</v>
      </c>
      <c r="D12" s="5" t="n">
        <v>4007587</v>
      </c>
    </row>
    <row r="13" spans="1:8">
      <c r="A13" s="4" t="s">
        <v>549</v>
      </c>
      <c r="B13" s="5" t="n">
        <v>2105221</v>
      </c>
      <c r="D13" s="5" t="n">
        <v>2105221</v>
      </c>
    </row>
    <row r="14" spans="1:8">
      <c r="A14" s="3" t="s">
        <v>550</v>
      </c>
    </row>
    <row r="15" spans="1:8">
      <c r="A15" s="4" t="s">
        <v>551</v>
      </c>
      <c r="D15" s="8" t="n">
        <v>9.31</v>
      </c>
    </row>
    <row r="16" spans="1:8">
      <c r="A16" s="4" t="s">
        <v>552</v>
      </c>
      <c r="D16" s="11" t="n">
        <v>7.85</v>
      </c>
    </row>
    <row r="17" spans="1:8">
      <c r="A17" s="4" t="s">
        <v>553</v>
      </c>
      <c r="D17" s="11" t="n">
        <v>7.88</v>
      </c>
    </row>
    <row r="18" spans="1:8">
      <c r="A18" s="4" t="s">
        <v>554</v>
      </c>
      <c r="B18" s="8" t="n">
        <v>9.390000000000001</v>
      </c>
      <c r="D18" s="11" t="n">
        <v>9.390000000000001</v>
      </c>
      <c r="F18" s="8" t="n">
        <v>9.31</v>
      </c>
    </row>
    <row r="19" spans="1:8">
      <c r="A19" s="4" t="s">
        <v>555</v>
      </c>
      <c r="B19" s="11" t="n">
        <v>9.4</v>
      </c>
      <c r="D19" s="11" t="n">
        <v>9.4</v>
      </c>
    </row>
    <row r="20" spans="1:8">
      <c r="A20" s="4" t="s">
        <v>556</v>
      </c>
      <c r="B20" s="8" t="n">
        <v>8.18</v>
      </c>
      <c r="D20" s="8" t="n">
        <v>8.18</v>
      </c>
    </row>
    <row r="21" spans="1:8">
      <c r="A21" s="3" t="s">
        <v>557</v>
      </c>
    </row>
    <row r="22" spans="1:8">
      <c r="A22" s="4" t="s">
        <v>558</v>
      </c>
      <c r="D22" s="4" t="s">
        <v>559</v>
      </c>
      <c r="F22" s="4" t="s">
        <v>560</v>
      </c>
    </row>
    <row r="23" spans="1:8">
      <c r="A23" s="4" t="s">
        <v>561</v>
      </c>
      <c r="D23" s="4" t="s">
        <v>559</v>
      </c>
    </row>
    <row r="24" spans="1:8">
      <c r="A24" s="4" t="s">
        <v>562</v>
      </c>
      <c r="D24" s="4" t="s">
        <v>563</v>
      </c>
    </row>
    <row r="25" spans="1:8">
      <c r="A25" s="3" t="s">
        <v>540</v>
      </c>
    </row>
    <row r="26" spans="1:8">
      <c r="A26" s="4" t="s">
        <v>564</v>
      </c>
      <c r="D26" s="6" t="n">
        <v>25678000</v>
      </c>
    </row>
    <row r="27" spans="1:8">
      <c r="A27" s="4" t="s">
        <v>565</v>
      </c>
      <c r="D27" s="5" t="n">
        <v>1346000</v>
      </c>
    </row>
    <row r="28" spans="1:8">
      <c r="A28" s="4" t="s">
        <v>566</v>
      </c>
      <c r="D28" s="5" t="n">
        <v>2007000</v>
      </c>
    </row>
    <row r="29" spans="1:8">
      <c r="A29" s="4" t="s">
        <v>567</v>
      </c>
      <c r="B29" s="6" t="n">
        <v>47569000</v>
      </c>
      <c r="D29" s="5" t="n">
        <v>47569000</v>
      </c>
      <c r="F29" s="6" t="n">
        <v>25678000</v>
      </c>
    </row>
    <row r="30" spans="1:8">
      <c r="A30" s="4" t="s">
        <v>568</v>
      </c>
      <c r="B30" s="5" t="n">
        <v>31459000</v>
      </c>
      <c r="D30" s="5" t="n">
        <v>31459000</v>
      </c>
    </row>
    <row r="31" spans="1:8">
      <c r="A31" s="4" t="s">
        <v>569</v>
      </c>
      <c r="B31" s="5" t="n">
        <v>19103000</v>
      </c>
      <c r="D31" s="6" t="n">
        <v>19103000</v>
      </c>
    </row>
    <row r="32" spans="1:8">
      <c r="A32" s="4" t="s">
        <v>510</v>
      </c>
    </row>
    <row r="33" spans="1:8">
      <c r="A33" s="3" t="s">
        <v>542</v>
      </c>
    </row>
    <row r="34" spans="1:8">
      <c r="A34" s="4" t="s">
        <v>544</v>
      </c>
      <c r="C34" s="5" t="n">
        <v>571203</v>
      </c>
      <c r="E34" s="5" t="n">
        <v>712873</v>
      </c>
    </row>
    <row r="35" spans="1:8">
      <c r="A35" s="3" t="s">
        <v>540</v>
      </c>
    </row>
    <row r="36" spans="1:8">
      <c r="A36" s="4" t="s">
        <v>570</v>
      </c>
      <c r="D36" s="4" t="s">
        <v>571</v>
      </c>
    </row>
    <row r="37" spans="1:8">
      <c r="A37" s="4" t="s">
        <v>572</v>
      </c>
      <c r="B37" s="6" t="n">
        <v>7400000</v>
      </c>
      <c r="D37" s="6" t="n">
        <v>7400000</v>
      </c>
    </row>
    <row r="38" spans="1:8">
      <c r="A38" s="4" t="s">
        <v>520</v>
      </c>
    </row>
    <row r="39" spans="1:8">
      <c r="A39" s="3" t="s">
        <v>542</v>
      </c>
    </row>
    <row r="40" spans="1:8">
      <c r="A40" s="4" t="s">
        <v>544</v>
      </c>
      <c r="C40" s="5" t="n">
        <v>285602</v>
      </c>
      <c r="E40" s="5" t="n">
        <v>356438</v>
      </c>
    </row>
    <row r="41" spans="1:8">
      <c r="A41" s="3" t="s">
        <v>540</v>
      </c>
    </row>
    <row r="42" spans="1:8">
      <c r="A42" s="4" t="s">
        <v>572</v>
      </c>
      <c r="F42" s="6" t="n">
        <v>5300000</v>
      </c>
    </row>
    <row r="43" spans="1:8">
      <c r="A43" s="4" t="s">
        <v>180</v>
      </c>
      <c r="D43" s="6" t="n">
        <v>0</v>
      </c>
    </row>
    <row r="44" spans="1:8">
      <c r="A44" s="4" t="s">
        <v>573</v>
      </c>
    </row>
    <row r="45" spans="1:8">
      <c r="A45" s="3" t="s">
        <v>540</v>
      </c>
    </row>
    <row r="46" spans="1:8">
      <c r="A46" s="4" t="s">
        <v>574</v>
      </c>
      <c r="G46" s="6" t="n">
        <v>1491000000</v>
      </c>
    </row>
    <row r="47" spans="1:8">
      <c r="A47" s="4" t="s">
        <v>533</v>
      </c>
    </row>
    <row r="48" spans="1:8">
      <c r="A48" s="3" t="s">
        <v>540</v>
      </c>
    </row>
    <row r="49" spans="1:8">
      <c r="A49" s="4" t="s">
        <v>574</v>
      </c>
      <c r="G49" s="5" t="n">
        <v>1491000000</v>
      </c>
    </row>
    <row r="50" spans="1:8">
      <c r="A50" s="4" t="s">
        <v>572</v>
      </c>
      <c r="G50" s="6" t="n">
        <v>9000000</v>
      </c>
      <c r="H50" s="6" t="n">
        <v>51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5"/>
  </cols>
  <sheetData>
    <row r="1" spans="1:6">
      <c r="A1" s="1" t="s">
        <v>575</v>
      </c>
      <c r="B1" s="2" t="s">
        <v>113</v>
      </c>
      <c r="D1" s="2" t="s">
        <v>1</v>
      </c>
    </row>
    <row r="2" spans="1:6">
      <c r="B2" s="2" t="s">
        <v>2</v>
      </c>
      <c r="C2" s="2" t="s">
        <v>114</v>
      </c>
      <c r="D2" s="2" t="s">
        <v>2</v>
      </c>
      <c r="E2" s="2" t="s">
        <v>114</v>
      </c>
      <c r="F2" s="2" t="s">
        <v>322</v>
      </c>
    </row>
    <row r="3" spans="1:6">
      <c r="A3" s="3" t="s">
        <v>506</v>
      </c>
    </row>
    <row r="4" spans="1:6">
      <c r="A4" s="4" t="s">
        <v>180</v>
      </c>
      <c r="B4" s="6" t="n">
        <v>1698000</v>
      </c>
      <c r="C4" s="6" t="n">
        <v>704000</v>
      </c>
      <c r="D4" s="6" t="n">
        <v>3797000</v>
      </c>
      <c r="E4" s="6" t="n">
        <v>1984000</v>
      </c>
    </row>
    <row r="5" spans="1:6">
      <c r="A5" s="4" t="s">
        <v>576</v>
      </c>
    </row>
    <row r="6" spans="1:6">
      <c r="A6" s="3" t="s">
        <v>506</v>
      </c>
    </row>
    <row r="7" spans="1:6">
      <c r="A7" s="4" t="s">
        <v>180</v>
      </c>
      <c r="B7" s="5" t="n">
        <v>0</v>
      </c>
      <c r="D7" s="5" t="n">
        <v>0</v>
      </c>
    </row>
    <row r="8" spans="1:6">
      <c r="A8" s="4" t="s">
        <v>577</v>
      </c>
    </row>
    <row r="9" spans="1:6">
      <c r="A9" s="3" t="s">
        <v>506</v>
      </c>
    </row>
    <row r="10" spans="1:6">
      <c r="A10" s="4" t="s">
        <v>578</v>
      </c>
      <c r="B10" s="6" t="n">
        <v>17500000</v>
      </c>
      <c r="D10" s="6" t="n">
        <v>17500000</v>
      </c>
    </row>
    <row r="11" spans="1:6">
      <c r="A11" s="4" t="s">
        <v>579</v>
      </c>
    </row>
    <row r="12" spans="1:6">
      <c r="A12" s="3" t="s">
        <v>506</v>
      </c>
    </row>
    <row r="13" spans="1:6">
      <c r="A13" s="4" t="s">
        <v>574</v>
      </c>
      <c r="F13" s="6" t="n">
        <v>1491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40"/>
    <col customWidth="1" max="6" min="6" width="11"/>
  </cols>
  <sheetData>
    <row r="1" spans="1:6">
      <c r="A1" s="1" t="s">
        <v>148</v>
      </c>
      <c r="B1" s="2" t="s">
        <v>149</v>
      </c>
      <c r="C1" s="2" t="s">
        <v>150</v>
      </c>
      <c r="D1" s="2" t="s">
        <v>151</v>
      </c>
      <c r="E1" s="2" t="s">
        <v>152</v>
      </c>
      <c r="F1" s="2" t="s">
        <v>153</v>
      </c>
    </row>
    <row r="2" spans="1:6">
      <c r="A2" s="4" t="s">
        <v>154</v>
      </c>
      <c r="B2" s="6" t="n">
        <v>65</v>
      </c>
      <c r="C2" s="6" t="n">
        <v>513169</v>
      </c>
      <c r="D2" s="6" t="n">
        <v>114</v>
      </c>
      <c r="E2" s="6" t="n">
        <v>7332</v>
      </c>
      <c r="F2" s="6" t="n">
        <v>520680</v>
      </c>
    </row>
    <row r="3" spans="1:6">
      <c r="A3" s="4" t="s">
        <v>155</v>
      </c>
      <c r="B3" s="5" t="n">
        <v>64996651</v>
      </c>
    </row>
    <row r="4" spans="1:6">
      <c r="A4" s="3" t="s">
        <v>156</v>
      </c>
    </row>
    <row r="5" spans="1:6">
      <c r="A5" s="4" t="s">
        <v>135</v>
      </c>
      <c r="E5" s="5" t="n">
        <v>-11377</v>
      </c>
      <c r="F5" s="5" t="n">
        <v>-11377</v>
      </c>
    </row>
    <row r="6" spans="1:6">
      <c r="A6" s="4" t="s">
        <v>157</v>
      </c>
      <c r="C6" s="5" t="n">
        <v>1984</v>
      </c>
      <c r="F6" s="5" t="n">
        <v>1984</v>
      </c>
    </row>
    <row r="7" spans="1:6">
      <c r="A7" s="4" t="s">
        <v>158</v>
      </c>
      <c r="B7" s="5" t="n">
        <v>10625</v>
      </c>
    </row>
    <row r="8" spans="1:6">
      <c r="A8" s="4" t="s">
        <v>159</v>
      </c>
      <c r="C8" s="5" t="n">
        <v>-76</v>
      </c>
      <c r="F8" s="5" t="n">
        <v>-76</v>
      </c>
    </row>
    <row r="9" spans="1:6">
      <c r="A9" s="4" t="s">
        <v>160</v>
      </c>
      <c r="B9" s="5" t="n">
        <v>-6460</v>
      </c>
    </row>
    <row r="10" spans="1:6">
      <c r="A10" s="4" t="s">
        <v>161</v>
      </c>
      <c r="D10" s="5" t="n">
        <v>-347</v>
      </c>
      <c r="F10" s="5" t="n">
        <v>-347</v>
      </c>
    </row>
    <row r="11" spans="1:6">
      <c r="A11" s="4" t="s">
        <v>162</v>
      </c>
      <c r="B11" s="6" t="n">
        <v>65</v>
      </c>
      <c r="C11" s="5" t="n">
        <v>515115</v>
      </c>
      <c r="D11" s="5" t="n">
        <v>-233</v>
      </c>
      <c r="E11" s="5" t="n">
        <v>-4083</v>
      </c>
      <c r="F11" s="5" t="n">
        <v>510864</v>
      </c>
    </row>
    <row r="12" spans="1:6">
      <c r="A12" s="4" t="s">
        <v>163</v>
      </c>
      <c r="B12" s="5" t="n">
        <v>65000816</v>
      </c>
    </row>
    <row r="13" spans="1:6">
      <c r="A13" s="4" t="s">
        <v>164</v>
      </c>
      <c r="B13" s="6" t="n">
        <v>65</v>
      </c>
      <c r="C13" s="5" t="n">
        <v>514487</v>
      </c>
      <c r="D13" s="5" t="n">
        <v>-372</v>
      </c>
      <c r="E13" s="5" t="n">
        <v>1538</v>
      </c>
      <c r="F13" s="5" t="n">
        <v>515718</v>
      </c>
    </row>
    <row r="14" spans="1:6">
      <c r="A14" s="4" t="s">
        <v>165</v>
      </c>
      <c r="B14" s="5" t="n">
        <v>65001964</v>
      </c>
    </row>
    <row r="15" spans="1:6">
      <c r="A15" s="3" t="s">
        <v>156</v>
      </c>
    </row>
    <row r="16" spans="1:6">
      <c r="A16" s="4" t="s">
        <v>135</v>
      </c>
      <c r="E16" s="5" t="n">
        <v>-5621</v>
      </c>
      <c r="F16" s="5" t="n">
        <v>-5621</v>
      </c>
    </row>
    <row r="17" spans="1:6">
      <c r="A17" s="4" t="s">
        <v>157</v>
      </c>
      <c r="C17" s="5" t="n">
        <v>704</v>
      </c>
      <c r="F17" s="5" t="n">
        <v>704</v>
      </c>
    </row>
    <row r="18" spans="1:6">
      <c r="A18" s="4" t="s">
        <v>158</v>
      </c>
      <c r="B18" s="5" t="n">
        <v>5312</v>
      </c>
    </row>
    <row r="19" spans="1:6">
      <c r="A19" s="4" t="s">
        <v>159</v>
      </c>
      <c r="C19" s="5" t="n">
        <v>-76</v>
      </c>
      <c r="F19" s="5" t="n">
        <v>-76</v>
      </c>
    </row>
    <row r="20" spans="1:6">
      <c r="A20" s="4" t="s">
        <v>160</v>
      </c>
      <c r="B20" s="5" t="n">
        <v>-6460</v>
      </c>
    </row>
    <row r="21" spans="1:6">
      <c r="A21" s="4" t="s">
        <v>161</v>
      </c>
      <c r="D21" s="5" t="n">
        <v>139</v>
      </c>
      <c r="F21" s="5" t="n">
        <v>139</v>
      </c>
    </row>
    <row r="22" spans="1:6">
      <c r="A22" s="4" t="s">
        <v>162</v>
      </c>
      <c r="B22" s="6" t="n">
        <v>65</v>
      </c>
      <c r="C22" s="5" t="n">
        <v>515115</v>
      </c>
      <c r="D22" s="5" t="n">
        <v>-233</v>
      </c>
      <c r="E22" s="5" t="n">
        <v>-4083</v>
      </c>
      <c r="F22" s="5" t="n">
        <v>510864</v>
      </c>
    </row>
    <row r="23" spans="1:6">
      <c r="A23" s="4" t="s">
        <v>163</v>
      </c>
      <c r="B23" s="5" t="n">
        <v>65000816</v>
      </c>
    </row>
    <row r="24" spans="1:6">
      <c r="A24" s="3" t="s">
        <v>156</v>
      </c>
    </row>
    <row r="25" spans="1:6">
      <c r="A25" s="4" t="s">
        <v>166</v>
      </c>
      <c r="C25" s="5" t="n">
        <v>38</v>
      </c>
      <c r="E25" s="5" t="n">
        <v>-38</v>
      </c>
    </row>
    <row r="26" spans="1:6">
      <c r="A26" s="4" t="s">
        <v>167</v>
      </c>
      <c r="B26" s="6" t="n">
        <v>65</v>
      </c>
      <c r="C26" s="5" t="n">
        <v>515979</v>
      </c>
      <c r="D26" s="5" t="n">
        <v>-787</v>
      </c>
      <c r="E26" s="5" t="n">
        <v>-6152</v>
      </c>
      <c r="F26" s="5" t="n">
        <v>509105</v>
      </c>
    </row>
    <row r="27" spans="1:6">
      <c r="A27" s="4" t="s">
        <v>168</v>
      </c>
      <c r="B27" s="5" t="n">
        <v>65000816</v>
      </c>
    </row>
    <row r="28" spans="1:6">
      <c r="A28" s="3" t="s">
        <v>156</v>
      </c>
    </row>
    <row r="29" spans="1:6">
      <c r="A29" s="4" t="s">
        <v>135</v>
      </c>
      <c r="E29" s="5" t="n">
        <v>-3718</v>
      </c>
      <c r="F29" s="5" t="n">
        <v>-3718</v>
      </c>
    </row>
    <row r="30" spans="1:6">
      <c r="A30" s="4" t="s">
        <v>169</v>
      </c>
      <c r="B30" s="6" t="n">
        <v>13</v>
      </c>
      <c r="C30" s="5" t="n">
        <v>168823</v>
      </c>
      <c r="F30" s="5" t="n">
        <v>168836</v>
      </c>
    </row>
    <row r="31" spans="1:6">
      <c r="A31" s="4" t="s">
        <v>170</v>
      </c>
      <c r="B31" s="5" t="n">
        <v>12500000</v>
      </c>
    </row>
    <row r="32" spans="1:6">
      <c r="A32" s="4" t="s">
        <v>157</v>
      </c>
      <c r="C32" s="5" t="n">
        <v>3797</v>
      </c>
      <c r="F32" s="5" t="n">
        <v>3797</v>
      </c>
    </row>
    <row r="33" spans="1:6">
      <c r="A33" s="4" t="s">
        <v>171</v>
      </c>
      <c r="C33" s="5" t="n">
        <v>1571</v>
      </c>
      <c r="F33" s="5" t="n">
        <v>1571</v>
      </c>
    </row>
    <row r="34" spans="1:6">
      <c r="A34" s="4" t="s">
        <v>172</v>
      </c>
      <c r="B34" s="5" t="n">
        <v>199522</v>
      </c>
    </row>
    <row r="35" spans="1:6">
      <c r="A35" s="4" t="s">
        <v>158</v>
      </c>
      <c r="B35" s="5" t="n">
        <v>57162</v>
      </c>
    </row>
    <row r="36" spans="1:6">
      <c r="A36" s="4" t="s">
        <v>161</v>
      </c>
      <c r="D36" s="5" t="n">
        <v>205</v>
      </c>
      <c r="F36" s="5" t="n">
        <v>205</v>
      </c>
    </row>
    <row r="37" spans="1:6">
      <c r="A37" s="4" t="s">
        <v>173</v>
      </c>
      <c r="B37" s="6" t="n">
        <v>78</v>
      </c>
      <c r="C37" s="5" t="n">
        <v>690170</v>
      </c>
      <c r="D37" s="5" t="n">
        <v>-582</v>
      </c>
      <c r="E37" s="5" t="n">
        <v>-9870</v>
      </c>
      <c r="F37" s="5" t="n">
        <v>679796</v>
      </c>
    </row>
    <row r="38" spans="1:6">
      <c r="A38" s="4" t="s">
        <v>174</v>
      </c>
      <c r="B38" s="5" t="n">
        <v>77757500</v>
      </c>
    </row>
    <row r="39" spans="1:6">
      <c r="A39" s="4" t="s">
        <v>175</v>
      </c>
      <c r="B39" s="6" t="n">
        <v>65</v>
      </c>
      <c r="C39" s="5" t="n">
        <v>519056</v>
      </c>
      <c r="D39" s="5" t="n">
        <v>-472</v>
      </c>
      <c r="E39" s="5" t="n">
        <v>-9275</v>
      </c>
      <c r="F39" s="5" t="n">
        <v>509374</v>
      </c>
    </row>
    <row r="40" spans="1:6">
      <c r="A40" s="4" t="s">
        <v>176</v>
      </c>
      <c r="B40" s="5" t="n">
        <v>65141506</v>
      </c>
    </row>
    <row r="41" spans="1:6">
      <c r="A41" s="3" t="s">
        <v>156</v>
      </c>
    </row>
    <row r="42" spans="1:6">
      <c r="A42" s="4" t="s">
        <v>135</v>
      </c>
      <c r="E42" s="5" t="n">
        <v>-595</v>
      </c>
      <c r="F42" s="5" t="n">
        <v>-595</v>
      </c>
    </row>
    <row r="43" spans="1:6">
      <c r="A43" s="4" t="s">
        <v>169</v>
      </c>
      <c r="B43" s="6" t="n">
        <v>13</v>
      </c>
      <c r="C43" s="5" t="n">
        <v>168823</v>
      </c>
      <c r="F43" s="5" t="n">
        <v>168836</v>
      </c>
    </row>
    <row r="44" spans="1:6">
      <c r="A44" s="4" t="s">
        <v>170</v>
      </c>
      <c r="B44" s="5" t="n">
        <v>12500000</v>
      </c>
    </row>
    <row r="45" spans="1:6">
      <c r="A45" s="4" t="s">
        <v>157</v>
      </c>
      <c r="C45" s="5" t="n">
        <v>1698</v>
      </c>
      <c r="F45" s="5" t="n">
        <v>1698</v>
      </c>
    </row>
    <row r="46" spans="1:6">
      <c r="A46" s="4" t="s">
        <v>171</v>
      </c>
      <c r="C46" s="5" t="n">
        <v>593</v>
      </c>
      <c r="F46" s="5" t="n">
        <v>593</v>
      </c>
    </row>
    <row r="47" spans="1:6">
      <c r="A47" s="4" t="s">
        <v>172</v>
      </c>
      <c r="B47" s="5" t="n">
        <v>74854</v>
      </c>
    </row>
    <row r="48" spans="1:6">
      <c r="A48" s="4" t="s">
        <v>158</v>
      </c>
      <c r="B48" s="5" t="n">
        <v>41140</v>
      </c>
    </row>
    <row r="49" spans="1:6">
      <c r="A49" s="4" t="s">
        <v>161</v>
      </c>
      <c r="D49" s="5" t="n">
        <v>-110</v>
      </c>
      <c r="F49" s="5" t="n">
        <v>-110</v>
      </c>
    </row>
    <row r="50" spans="1:6">
      <c r="A50" s="4" t="s">
        <v>173</v>
      </c>
      <c r="B50" s="6" t="n">
        <v>78</v>
      </c>
      <c r="C50" s="6" t="n">
        <v>690170</v>
      </c>
      <c r="D50" s="6" t="n">
        <v>-582</v>
      </c>
      <c r="E50" s="6" t="n">
        <v>-9870</v>
      </c>
      <c r="F50" s="6" t="n">
        <v>679796</v>
      </c>
    </row>
    <row r="51" spans="1:6">
      <c r="A51" s="4" t="s">
        <v>174</v>
      </c>
      <c r="B51" s="5" t="n">
        <v>77757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s>
  <sheetData>
    <row r="1" spans="1:7">
      <c r="A1" s="1" t="s">
        <v>580</v>
      </c>
      <c r="B1" s="2" t="s">
        <v>113</v>
      </c>
      <c r="D1" s="2" t="s">
        <v>1</v>
      </c>
    </row>
    <row r="2" spans="1:7">
      <c r="B2" s="2" t="s">
        <v>2</v>
      </c>
      <c r="C2" s="2" t="s">
        <v>114</v>
      </c>
      <c r="D2" s="2" t="s">
        <v>2</v>
      </c>
      <c r="E2" s="2" t="s">
        <v>114</v>
      </c>
      <c r="F2" s="2" t="s">
        <v>60</v>
      </c>
      <c r="G2" s="2" t="s">
        <v>432</v>
      </c>
    </row>
    <row r="3" spans="1:7">
      <c r="A3" s="3" t="s">
        <v>581</v>
      </c>
    </row>
    <row r="4" spans="1:7">
      <c r="A4" s="4" t="s">
        <v>582</v>
      </c>
      <c r="B4" s="6" t="n">
        <v>77007</v>
      </c>
      <c r="D4" s="6" t="n">
        <v>77007</v>
      </c>
    </row>
    <row r="5" spans="1:7">
      <c r="A5" s="4" t="s">
        <v>444</v>
      </c>
    </row>
    <row r="6" spans="1:7">
      <c r="A6" s="3" t="s">
        <v>581</v>
      </c>
    </row>
    <row r="7" spans="1:7">
      <c r="A7" s="4" t="s">
        <v>440</v>
      </c>
      <c r="F7" s="6" t="n">
        <v>250000</v>
      </c>
      <c r="G7" s="6" t="n">
        <v>250000</v>
      </c>
    </row>
    <row r="8" spans="1:7">
      <c r="A8" s="4" t="s">
        <v>455</v>
      </c>
    </row>
    <row r="9" spans="1:7">
      <c r="A9" s="3" t="s">
        <v>581</v>
      </c>
    </row>
    <row r="10" spans="1:7">
      <c r="A10" s="4" t="s">
        <v>443</v>
      </c>
      <c r="F10" s="5" t="n">
        <v>25000</v>
      </c>
      <c r="G10" s="6" t="n">
        <v>25000</v>
      </c>
    </row>
    <row r="11" spans="1:7">
      <c r="A11" s="4" t="s">
        <v>583</v>
      </c>
    </row>
    <row r="12" spans="1:7">
      <c r="A12" s="3" t="s">
        <v>581</v>
      </c>
    </row>
    <row r="13" spans="1:7">
      <c r="A13" s="4" t="s">
        <v>584</v>
      </c>
      <c r="B13" s="5" t="n">
        <v>400</v>
      </c>
      <c r="C13" s="6" t="n">
        <v>300</v>
      </c>
      <c r="D13" s="5" t="n">
        <v>1000</v>
      </c>
      <c r="E13" s="6" t="n">
        <v>900</v>
      </c>
    </row>
    <row r="14" spans="1:7">
      <c r="A14" s="4" t="s">
        <v>585</v>
      </c>
      <c r="B14" s="5" t="n">
        <v>100</v>
      </c>
      <c r="D14" s="5" t="n">
        <v>100</v>
      </c>
      <c r="F14" s="5" t="n">
        <v>300</v>
      </c>
    </row>
    <row r="15" spans="1:7">
      <c r="A15" s="4" t="s">
        <v>586</v>
      </c>
    </row>
    <row r="16" spans="1:7">
      <c r="A16" s="3" t="s">
        <v>581</v>
      </c>
    </row>
    <row r="17" spans="1:7">
      <c r="A17" s="4" t="s">
        <v>587</v>
      </c>
      <c r="B17" s="5" t="n">
        <v>200</v>
      </c>
      <c r="D17" s="5" t="n">
        <v>400</v>
      </c>
      <c r="E17" s="5" t="n">
        <v>1700</v>
      </c>
    </row>
    <row r="18" spans="1:7">
      <c r="A18" s="4" t="s">
        <v>186</v>
      </c>
      <c r="B18" s="5" t="n">
        <v>100</v>
      </c>
      <c r="D18" s="5" t="n">
        <v>100</v>
      </c>
      <c r="F18" s="5" t="n">
        <v>500</v>
      </c>
    </row>
    <row r="19" spans="1:7">
      <c r="A19" s="4" t="s">
        <v>588</v>
      </c>
    </row>
    <row r="20" spans="1:7">
      <c r="A20" s="3" t="s">
        <v>581</v>
      </c>
    </row>
    <row r="21" spans="1:7">
      <c r="A21" s="4" t="s">
        <v>582</v>
      </c>
      <c r="B21" s="5" t="n">
        <v>10800</v>
      </c>
      <c r="D21" s="5" t="n">
        <v>10800</v>
      </c>
      <c r="F21" s="5" t="n">
        <v>34800</v>
      </c>
    </row>
    <row r="22" spans="1:7">
      <c r="A22" s="4" t="s">
        <v>589</v>
      </c>
      <c r="B22" s="5" t="n">
        <v>23900</v>
      </c>
      <c r="C22" s="6" t="n">
        <v>100</v>
      </c>
      <c r="D22" s="5" t="n">
        <v>24000</v>
      </c>
      <c r="E22" s="5" t="n">
        <v>100</v>
      </c>
    </row>
    <row r="23" spans="1:7">
      <c r="A23" s="4" t="s">
        <v>590</v>
      </c>
      <c r="B23" s="5" t="n">
        <v>500</v>
      </c>
      <c r="D23" s="5" t="n">
        <v>1600</v>
      </c>
      <c r="E23" s="6" t="n">
        <v>1400</v>
      </c>
    </row>
    <row r="24" spans="1:7">
      <c r="A24" s="4" t="s">
        <v>591</v>
      </c>
    </row>
    <row r="25" spans="1:7">
      <c r="A25" s="3" t="s">
        <v>581</v>
      </c>
    </row>
    <row r="26" spans="1:7">
      <c r="A26" s="4" t="s">
        <v>582</v>
      </c>
      <c r="B26" s="6" t="n">
        <v>0</v>
      </c>
      <c r="D26" s="5" t="n">
        <v>0</v>
      </c>
      <c r="F26" s="6" t="n">
        <v>0</v>
      </c>
    </row>
    <row r="27" spans="1:7">
      <c r="A27" s="4" t="s">
        <v>592</v>
      </c>
    </row>
    <row r="28" spans="1:7">
      <c r="A28" s="3" t="s">
        <v>581</v>
      </c>
    </row>
    <row r="29" spans="1:7">
      <c r="A29" s="4" t="s">
        <v>593</v>
      </c>
      <c r="D29" s="6" t="n">
        <v>238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60</v>
      </c>
    </row>
    <row r="2" spans="1:3">
      <c r="A2" s="3" t="s">
        <v>595</v>
      </c>
    </row>
    <row r="3" spans="1:3">
      <c r="A3" s="4" t="s">
        <v>596</v>
      </c>
      <c r="B3" s="9" t="n">
        <v>0.7</v>
      </c>
      <c r="C3" s="9" t="n">
        <v>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97</v>
      </c>
      <c r="B1" s="2" t="s">
        <v>113</v>
      </c>
      <c r="D1" s="2" t="s">
        <v>1</v>
      </c>
    </row>
    <row r="2" spans="1:5">
      <c r="B2" s="2" t="s">
        <v>2</v>
      </c>
      <c r="C2" s="2" t="s">
        <v>114</v>
      </c>
      <c r="D2" s="2" t="s">
        <v>2</v>
      </c>
      <c r="E2" s="2" t="s">
        <v>114</v>
      </c>
    </row>
    <row r="3" spans="1:5">
      <c r="A3" s="3" t="s">
        <v>598</v>
      </c>
    </row>
    <row r="4" spans="1:5">
      <c r="A4" s="4" t="s">
        <v>422</v>
      </c>
      <c r="B4" s="6" t="n">
        <v>673</v>
      </c>
      <c r="D4" s="6" t="n">
        <v>673</v>
      </c>
    </row>
    <row r="5" spans="1:5">
      <c r="A5" s="4" t="s">
        <v>423</v>
      </c>
      <c r="B5" s="5" t="n">
        <v>3664</v>
      </c>
      <c r="D5" s="5" t="n">
        <v>3664</v>
      </c>
    </row>
    <row r="6" spans="1:5">
      <c r="A6" s="4" t="s">
        <v>424</v>
      </c>
      <c r="B6" s="5" t="n">
        <v>3765</v>
      </c>
      <c r="D6" s="5" t="n">
        <v>3765</v>
      </c>
    </row>
    <row r="7" spans="1:5">
      <c r="A7" s="4" t="s">
        <v>425</v>
      </c>
      <c r="B7" s="5" t="n">
        <v>3784</v>
      </c>
      <c r="D7" s="5" t="n">
        <v>3784</v>
      </c>
    </row>
    <row r="8" spans="1:5">
      <c r="A8" s="4" t="s">
        <v>426</v>
      </c>
      <c r="B8" s="5" t="n">
        <v>3844</v>
      </c>
      <c r="D8" s="5" t="n">
        <v>3844</v>
      </c>
    </row>
    <row r="9" spans="1:5">
      <c r="A9" s="4" t="s">
        <v>427</v>
      </c>
      <c r="B9" s="5" t="n">
        <v>7352</v>
      </c>
      <c r="D9" s="5" t="n">
        <v>7352</v>
      </c>
    </row>
    <row r="10" spans="1:5">
      <c r="A10" s="4" t="s">
        <v>153</v>
      </c>
      <c r="B10" s="5" t="n">
        <v>23082</v>
      </c>
      <c r="D10" s="5" t="n">
        <v>23082</v>
      </c>
    </row>
    <row r="11" spans="1:5">
      <c r="A11" s="4" t="s">
        <v>599</v>
      </c>
      <c r="B11" s="6" t="n">
        <v>1000</v>
      </c>
      <c r="C11" s="6" t="n">
        <v>600</v>
      </c>
      <c r="D11" s="6" t="n">
        <v>2600</v>
      </c>
      <c r="E11" s="6" t="n">
        <v>18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0</v>
      </c>
      <c r="B1" s="2" t="s">
        <v>601</v>
      </c>
      <c r="C1" s="2" t="s">
        <v>113</v>
      </c>
    </row>
    <row r="2" spans="1:4">
      <c r="B2" s="2" t="s">
        <v>60</v>
      </c>
      <c r="C2" s="2" t="s">
        <v>2</v>
      </c>
      <c r="D2" s="2" t="s">
        <v>602</v>
      </c>
    </row>
    <row r="3" spans="1:4">
      <c r="A3" s="3" t="s">
        <v>603</v>
      </c>
    </row>
    <row r="4" spans="1:4">
      <c r="A4" s="4" t="s">
        <v>604</v>
      </c>
      <c r="B4" s="9" t="n">
        <v>5.6</v>
      </c>
    </row>
    <row r="5" spans="1:4">
      <c r="A5" s="4" t="s">
        <v>605</v>
      </c>
      <c r="B5" s="4" t="s">
        <v>606</v>
      </c>
    </row>
    <row r="6" spans="1:4">
      <c r="A6" s="4" t="s">
        <v>607</v>
      </c>
      <c r="C6" s="9" t="n">
        <v>1.4</v>
      </c>
    </row>
    <row r="7" spans="1:4">
      <c r="A7" s="4" t="s">
        <v>608</v>
      </c>
      <c r="D7" s="9" t="n">
        <v>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113</v>
      </c>
      <c r="D1" s="2" t="s">
        <v>1</v>
      </c>
    </row>
    <row r="2" spans="1:5">
      <c r="B2" s="2" t="s">
        <v>2</v>
      </c>
      <c r="C2" s="2" t="s">
        <v>114</v>
      </c>
      <c r="D2" s="2" t="s">
        <v>2</v>
      </c>
      <c r="E2" s="2" t="s">
        <v>114</v>
      </c>
    </row>
    <row r="3" spans="1:5">
      <c r="A3" s="3" t="s">
        <v>610</v>
      </c>
    </row>
    <row r="4" spans="1:5">
      <c r="A4" s="4" t="s">
        <v>611</v>
      </c>
      <c r="B4" s="9" t="n">
        <v>0.7</v>
      </c>
      <c r="C4" s="9" t="n">
        <v>0.4</v>
      </c>
      <c r="D4" s="9" t="n">
        <v>2.1</v>
      </c>
      <c r="E4" s="9" t="n">
        <v>1.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113</v>
      </c>
      <c r="D1" s="2" t="s">
        <v>1</v>
      </c>
    </row>
    <row r="2" spans="1:5">
      <c r="B2" s="2" t="s">
        <v>2</v>
      </c>
      <c r="C2" s="2" t="s">
        <v>114</v>
      </c>
      <c r="D2" s="2" t="s">
        <v>2</v>
      </c>
      <c r="E2" s="2" t="s">
        <v>114</v>
      </c>
    </row>
    <row r="3" spans="1:5">
      <c r="A3" s="3" t="s">
        <v>613</v>
      </c>
    </row>
    <row r="4" spans="1:5">
      <c r="A4" s="4" t="s">
        <v>135</v>
      </c>
      <c r="B4" s="6" t="n">
        <v>-595</v>
      </c>
      <c r="C4" s="6" t="n">
        <v>-5621</v>
      </c>
      <c r="D4" s="6" t="n">
        <v>-3718</v>
      </c>
      <c r="E4" s="6" t="n">
        <v>-11377</v>
      </c>
    </row>
    <row r="5" spans="1:5">
      <c r="A5" s="3" t="s">
        <v>614</v>
      </c>
    </row>
    <row r="6" spans="1:5">
      <c r="A6" s="4" t="s">
        <v>615</v>
      </c>
      <c r="B6" s="5" t="n">
        <v>66269</v>
      </c>
      <c r="C6" s="5" t="n">
        <v>65004</v>
      </c>
      <c r="D6" s="5" t="n">
        <v>65436</v>
      </c>
      <c r="E6" s="5" t="n">
        <v>65002</v>
      </c>
    </row>
    <row r="7" spans="1:5">
      <c r="A7" s="3" t="s">
        <v>616</v>
      </c>
    </row>
    <row r="8" spans="1:5">
      <c r="A8" s="4" t="s">
        <v>617</v>
      </c>
      <c r="B8" s="5" t="n">
        <v>66269</v>
      </c>
      <c r="C8" s="5" t="n">
        <v>65004</v>
      </c>
      <c r="D8" s="5" t="n">
        <v>65436</v>
      </c>
      <c r="E8" s="5" t="n">
        <v>65002</v>
      </c>
    </row>
    <row r="9" spans="1:5">
      <c r="A9" s="3" t="s">
        <v>136</v>
      </c>
    </row>
    <row r="10" spans="1:5">
      <c r="A10" s="4" t="s">
        <v>618</v>
      </c>
      <c r="B10" s="8" t="n">
        <v>-0.01</v>
      </c>
      <c r="C10" s="8" t="n">
        <v>-0.09</v>
      </c>
      <c r="D10" s="8" t="n">
        <v>-0.06</v>
      </c>
      <c r="E10" s="8" t="n">
        <v>-0.1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113</v>
      </c>
      <c r="D1" s="2" t="s">
        <v>1</v>
      </c>
    </row>
    <row r="2" spans="1:5">
      <c r="B2" s="2" t="s">
        <v>2</v>
      </c>
      <c r="C2" s="2" t="s">
        <v>114</v>
      </c>
      <c r="D2" s="2" t="s">
        <v>2</v>
      </c>
      <c r="E2" s="2" t="s">
        <v>114</v>
      </c>
    </row>
    <row r="3" spans="1:5">
      <c r="A3" s="3" t="s">
        <v>620</v>
      </c>
    </row>
    <row r="4" spans="1:5">
      <c r="A4" s="4" t="s">
        <v>621</v>
      </c>
      <c r="B4" s="5" t="n">
        <v>4096</v>
      </c>
      <c r="C4" s="5" t="n">
        <v>3600</v>
      </c>
      <c r="D4" s="5" t="n">
        <v>4096</v>
      </c>
      <c r="E4" s="5" t="n">
        <v>3600</v>
      </c>
    </row>
    <row r="5" spans="1:5">
      <c r="A5" s="4" t="s">
        <v>622</v>
      </c>
    </row>
    <row r="6" spans="1:5">
      <c r="A6" s="3" t="s">
        <v>620</v>
      </c>
    </row>
    <row r="7" spans="1:5">
      <c r="A7" s="4" t="s">
        <v>621</v>
      </c>
      <c r="B7" s="5" t="n">
        <v>88</v>
      </c>
      <c r="C7" s="5" t="n">
        <v>37</v>
      </c>
      <c r="D7" s="5" t="n">
        <v>88</v>
      </c>
      <c r="E7" s="5" t="n">
        <v>37</v>
      </c>
    </row>
    <row r="8" spans="1:5">
      <c r="A8" s="4" t="s">
        <v>541</v>
      </c>
    </row>
    <row r="9" spans="1:5">
      <c r="A9" s="3" t="s">
        <v>620</v>
      </c>
    </row>
    <row r="10" spans="1:5">
      <c r="A10" s="4" t="s">
        <v>621</v>
      </c>
      <c r="B10" s="5" t="n">
        <v>4008</v>
      </c>
      <c r="C10" s="5" t="n">
        <v>3563</v>
      </c>
      <c r="D10" s="5" t="n">
        <v>4008</v>
      </c>
      <c r="E10" s="5" t="n">
        <v>356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3"/>
  </cols>
  <sheetData>
    <row r="1" spans="1:6">
      <c r="A1" s="1" t="s">
        <v>623</v>
      </c>
      <c r="B1" s="2" t="s">
        <v>624</v>
      </c>
      <c r="C1" s="2" t="s">
        <v>322</v>
      </c>
      <c r="D1" s="2" t="s">
        <v>625</v>
      </c>
      <c r="E1" s="2" t="s">
        <v>114</v>
      </c>
      <c r="F1" s="2" t="s">
        <v>2</v>
      </c>
    </row>
    <row r="2" spans="1:6">
      <c r="A2" s="3" t="s">
        <v>626</v>
      </c>
    </row>
    <row r="3" spans="1:6">
      <c r="A3" s="4" t="s">
        <v>324</v>
      </c>
      <c r="C3" s="5" t="n">
        <v>12500000</v>
      </c>
    </row>
    <row r="4" spans="1:6">
      <c r="A4" s="4" t="s">
        <v>325</v>
      </c>
      <c r="F4" s="6" t="n">
        <v>174375</v>
      </c>
    </row>
    <row r="5" spans="1:6">
      <c r="A5" s="4" t="s">
        <v>326</v>
      </c>
    </row>
    <row r="6" spans="1:6">
      <c r="A6" s="3" t="s">
        <v>626</v>
      </c>
    </row>
    <row r="7" spans="1:6">
      <c r="A7" s="4" t="s">
        <v>327</v>
      </c>
      <c r="C7" s="6" t="n">
        <v>15</v>
      </c>
    </row>
    <row r="8" spans="1:6">
      <c r="A8" s="4" t="s">
        <v>324</v>
      </c>
      <c r="C8" s="5" t="n">
        <v>12500000</v>
      </c>
    </row>
    <row r="9" spans="1:6">
      <c r="A9" s="4" t="s">
        <v>325</v>
      </c>
      <c r="C9" s="6" t="n">
        <v>174400</v>
      </c>
    </row>
    <row r="10" spans="1:6">
      <c r="A10" s="4" t="s">
        <v>627</v>
      </c>
    </row>
    <row r="11" spans="1:6">
      <c r="A11" s="3" t="s">
        <v>626</v>
      </c>
    </row>
    <row r="12" spans="1:6">
      <c r="A12" s="4" t="s">
        <v>329</v>
      </c>
      <c r="C12" s="6" t="n">
        <v>170300</v>
      </c>
    </row>
    <row r="13" spans="1:6">
      <c r="A13" s="4" t="s">
        <v>628</v>
      </c>
    </row>
    <row r="14" spans="1:6">
      <c r="A14" s="3" t="s">
        <v>626</v>
      </c>
    </row>
    <row r="15" spans="1:6">
      <c r="A15" s="4" t="s">
        <v>629</v>
      </c>
      <c r="C15" s="5" t="n">
        <v>1875000</v>
      </c>
    </row>
    <row r="16" spans="1:6">
      <c r="A16" s="4" t="s">
        <v>327</v>
      </c>
      <c r="C16" s="6" t="n">
        <v>15</v>
      </c>
    </row>
    <row r="17" spans="1:6">
      <c r="A17" s="4" t="s">
        <v>622</v>
      </c>
    </row>
    <row r="18" spans="1:6">
      <c r="A18" s="3" t="s">
        <v>626</v>
      </c>
    </row>
    <row r="19" spans="1:6">
      <c r="A19" s="4" t="s">
        <v>496</v>
      </c>
      <c r="E19" s="5" t="n">
        <v>0</v>
      </c>
      <c r="F19" s="5" t="n">
        <v>107440</v>
      </c>
    </row>
    <row r="20" spans="1:6">
      <c r="A20" s="4" t="s">
        <v>491</v>
      </c>
      <c r="F20" s="4" t="s">
        <v>492</v>
      </c>
    </row>
    <row r="21" spans="1:6">
      <c r="A21" s="4" t="s">
        <v>630</v>
      </c>
    </row>
    <row r="22" spans="1:6">
      <c r="A22" s="3" t="s">
        <v>626</v>
      </c>
    </row>
    <row r="23" spans="1:6">
      <c r="A23" s="4" t="s">
        <v>329</v>
      </c>
      <c r="B23" s="6" t="n">
        <v>26100</v>
      </c>
    </row>
    <row r="24" spans="1:6">
      <c r="A24" s="4" t="s">
        <v>631</v>
      </c>
    </row>
    <row r="25" spans="1:6">
      <c r="A25" s="3" t="s">
        <v>626</v>
      </c>
    </row>
    <row r="26" spans="1:6">
      <c r="A26" s="4" t="s">
        <v>324</v>
      </c>
      <c r="B26" s="5" t="n">
        <v>1875000</v>
      </c>
    </row>
    <row r="27" spans="1:6">
      <c r="A27" s="4" t="s">
        <v>325</v>
      </c>
      <c r="B27" s="6" t="n">
        <v>26200</v>
      </c>
    </row>
    <row r="28" spans="1:6">
      <c r="A28" s="4" t="s">
        <v>632</v>
      </c>
    </row>
    <row r="29" spans="1:6">
      <c r="A29" s="3" t="s">
        <v>626</v>
      </c>
    </row>
    <row r="30" spans="1:6">
      <c r="A30" s="4" t="s">
        <v>496</v>
      </c>
      <c r="D30" s="5" t="n">
        <v>1315121</v>
      </c>
    </row>
    <row r="31" spans="1:6">
      <c r="A31" s="4" t="s">
        <v>633</v>
      </c>
      <c r="D31" s="6" t="n">
        <v>21100</v>
      </c>
    </row>
    <row r="32" spans="1:6">
      <c r="A32" s="4" t="s">
        <v>491</v>
      </c>
      <c r="D32" s="4" t="s">
        <v>504</v>
      </c>
    </row>
    <row r="33" spans="1:6">
      <c r="A33" s="4" t="s">
        <v>634</v>
      </c>
    </row>
    <row r="34" spans="1:6">
      <c r="A34" s="3" t="s">
        <v>626</v>
      </c>
    </row>
    <row r="35" spans="1:6">
      <c r="A35" s="4" t="s">
        <v>593</v>
      </c>
      <c r="B35" s="6" t="n">
        <v>3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14</v>
      </c>
    </row>
    <row r="3" spans="1:3">
      <c r="A3" s="3" t="s">
        <v>178</v>
      </c>
    </row>
    <row r="4" spans="1:3">
      <c r="A4" s="4" t="s">
        <v>135</v>
      </c>
      <c r="B4" s="6" t="n">
        <v>-3718</v>
      </c>
      <c r="C4" s="6" t="n">
        <v>-11377</v>
      </c>
    </row>
    <row r="5" spans="1:3">
      <c r="A5" s="3" t="s">
        <v>179</v>
      </c>
    </row>
    <row r="6" spans="1:3">
      <c r="A6" s="4" t="s">
        <v>130</v>
      </c>
      <c r="B6" s="5" t="n">
        <v>3150</v>
      </c>
      <c r="C6" s="5" t="n">
        <v>9785</v>
      </c>
    </row>
    <row r="7" spans="1:3">
      <c r="A7" s="4" t="s">
        <v>125</v>
      </c>
      <c r="B7" s="5" t="n">
        <v>24315</v>
      </c>
      <c r="C7" s="5" t="n">
        <v>22945</v>
      </c>
    </row>
    <row r="8" spans="1:3">
      <c r="A8" s="4" t="s">
        <v>180</v>
      </c>
      <c r="B8" s="5" t="n">
        <v>3797</v>
      </c>
      <c r="C8" s="5" t="n">
        <v>1984</v>
      </c>
    </row>
    <row r="9" spans="1:3">
      <c r="A9" s="4" t="s">
        <v>181</v>
      </c>
      <c r="B9" s="5" t="n">
        <v>4110</v>
      </c>
      <c r="C9" s="5" t="n">
        <v>2716</v>
      </c>
    </row>
    <row r="10" spans="1:3">
      <c r="A10" s="4" t="s">
        <v>182</v>
      </c>
      <c r="B10" s="5" t="n">
        <v>626</v>
      </c>
      <c r="C10" s="5" t="n">
        <v>673</v>
      </c>
    </row>
    <row r="11" spans="1:3">
      <c r="A11" s="4" t="s">
        <v>183</v>
      </c>
      <c r="B11" s="5" t="n">
        <v>-6910</v>
      </c>
      <c r="C11" s="5" t="n">
        <v>-1755</v>
      </c>
    </row>
    <row r="12" spans="1:3">
      <c r="A12" s="4" t="s">
        <v>184</v>
      </c>
      <c r="B12" s="5" t="n">
        <v>292</v>
      </c>
      <c r="C12" s="5" t="n">
        <v>-50</v>
      </c>
    </row>
    <row r="13" spans="1:3">
      <c r="A13" s="3" t="s">
        <v>185</v>
      </c>
    </row>
    <row r="14" spans="1:3">
      <c r="A14" s="4" t="s">
        <v>186</v>
      </c>
      <c r="B14" s="5" t="n">
        <v>15980</v>
      </c>
      <c r="C14" s="5" t="n">
        <v>10903</v>
      </c>
    </row>
    <row r="15" spans="1:3">
      <c r="A15" s="4" t="s">
        <v>187</v>
      </c>
      <c r="B15" s="5" t="n">
        <v>-15931</v>
      </c>
      <c r="C15" s="5" t="n">
        <v>-2710</v>
      </c>
    </row>
    <row r="16" spans="1:3">
      <c r="A16" s="4" t="s">
        <v>188</v>
      </c>
      <c r="B16" s="5" t="n">
        <v>-5295</v>
      </c>
      <c r="C16" s="5" t="n">
        <v>-4543</v>
      </c>
    </row>
    <row r="17" spans="1:3">
      <c r="A17" s="4" t="s">
        <v>66</v>
      </c>
      <c r="B17" s="5" t="n">
        <v>-4486</v>
      </c>
      <c r="C17" s="5" t="n">
        <v>-472</v>
      </c>
    </row>
    <row r="18" spans="1:3">
      <c r="A18" s="4" t="s">
        <v>189</v>
      </c>
      <c r="B18" s="5" t="n">
        <v>305</v>
      </c>
      <c r="C18" s="5" t="n">
        <v>126</v>
      </c>
    </row>
    <row r="19" spans="1:3">
      <c r="A19" s="4" t="s">
        <v>79</v>
      </c>
      <c r="B19" s="5" t="n">
        <v>736</v>
      </c>
      <c r="C19" s="5" t="n">
        <v>111</v>
      </c>
    </row>
    <row r="20" spans="1:3">
      <c r="A20" s="4" t="s">
        <v>81</v>
      </c>
      <c r="B20" s="5" t="n">
        <v>-7639</v>
      </c>
      <c r="C20" s="5" t="n">
        <v>-1828</v>
      </c>
    </row>
    <row r="21" spans="1:3">
      <c r="A21" s="4" t="s">
        <v>190</v>
      </c>
      <c r="B21" s="5" t="n">
        <v>2302</v>
      </c>
      <c r="C21" s="5" t="n">
        <v>-297</v>
      </c>
    </row>
    <row r="22" spans="1:3">
      <c r="A22" s="4" t="s">
        <v>191</v>
      </c>
      <c r="B22" s="5" t="n">
        <v>-3160</v>
      </c>
      <c r="C22" s="5" t="n">
        <v>-2526</v>
      </c>
    </row>
    <row r="23" spans="1:3">
      <c r="A23" s="4" t="s">
        <v>192</v>
      </c>
      <c r="B23" s="5" t="n">
        <v>8474</v>
      </c>
      <c r="C23" s="5" t="n">
        <v>23685</v>
      </c>
    </row>
    <row r="24" spans="1:3">
      <c r="A24" s="3" t="s">
        <v>193</v>
      </c>
    </row>
    <row r="25" spans="1:3">
      <c r="A25" s="4" t="s">
        <v>194</v>
      </c>
      <c r="B25" s="5" t="n">
        <v>-4517</v>
      </c>
      <c r="C25" s="5" t="n">
        <v>-2081</v>
      </c>
    </row>
    <row r="26" spans="1:3">
      <c r="A26" s="4" t="s">
        <v>195</v>
      </c>
      <c r="B26" s="5" t="n">
        <v>-7260</v>
      </c>
      <c r="C26" s="5" t="n">
        <v>-4314</v>
      </c>
    </row>
    <row r="27" spans="1:3">
      <c r="A27" s="4" t="s">
        <v>196</v>
      </c>
      <c r="C27" s="5" t="n">
        <v>-17414</v>
      </c>
    </row>
    <row r="28" spans="1:3">
      <c r="A28" s="4" t="s">
        <v>197</v>
      </c>
      <c r="B28" s="5" t="n">
        <v>-300</v>
      </c>
    </row>
    <row r="29" spans="1:3">
      <c r="A29" s="4" t="s">
        <v>198</v>
      </c>
      <c r="B29" s="5" t="n">
        <v>-12077</v>
      </c>
      <c r="C29" s="5" t="n">
        <v>-23809</v>
      </c>
    </row>
    <row r="30" spans="1:3">
      <c r="A30" s="3" t="s">
        <v>199</v>
      </c>
    </row>
    <row r="31" spans="1:3">
      <c r="A31" s="4" t="s">
        <v>200</v>
      </c>
      <c r="B31" s="5" t="n">
        <v>-1136</v>
      </c>
    </row>
    <row r="32" spans="1:3">
      <c r="A32" s="4" t="s">
        <v>201</v>
      </c>
      <c r="B32" s="5" t="n">
        <v>174375</v>
      </c>
    </row>
    <row r="33" spans="1:3">
      <c r="A33" s="4" t="s">
        <v>202</v>
      </c>
      <c r="B33" s="5" t="n">
        <v>-1093</v>
      </c>
      <c r="C33" s="5" t="n">
        <v>-52</v>
      </c>
    </row>
    <row r="34" spans="1:3">
      <c r="A34" s="4" t="s">
        <v>203</v>
      </c>
      <c r="B34" s="5" t="n">
        <v>1571</v>
      </c>
    </row>
    <row r="35" spans="1:3">
      <c r="A35" s="4" t="s">
        <v>159</v>
      </c>
      <c r="C35" s="5" t="n">
        <v>-76</v>
      </c>
    </row>
    <row r="36" spans="1:3">
      <c r="A36" s="4" t="s">
        <v>204</v>
      </c>
      <c r="C36" s="5" t="n">
        <v>250000</v>
      </c>
    </row>
    <row r="37" spans="1:3">
      <c r="A37" s="4" t="s">
        <v>205</v>
      </c>
      <c r="C37" s="5" t="n">
        <v>-5994</v>
      </c>
    </row>
    <row r="38" spans="1:3">
      <c r="A38" s="4" t="s">
        <v>206</v>
      </c>
      <c r="B38" s="5" t="n">
        <v>-171743</v>
      </c>
      <c r="C38" s="5" t="n">
        <v>-170625</v>
      </c>
    </row>
    <row r="39" spans="1:3">
      <c r="A39" s="4" t="s">
        <v>207</v>
      </c>
      <c r="C39" s="5" t="n">
        <v>-5085</v>
      </c>
    </row>
    <row r="40" spans="1:3">
      <c r="A40" s="4" t="s">
        <v>208</v>
      </c>
      <c r="B40" s="5" t="n">
        <v>1974</v>
      </c>
      <c r="C40" s="5" t="n">
        <v>68168</v>
      </c>
    </row>
    <row r="41" spans="1:3">
      <c r="A41" s="4" t="s">
        <v>209</v>
      </c>
      <c r="B41" s="5" t="n">
        <v>168</v>
      </c>
      <c r="C41" s="5" t="n">
        <v>-310</v>
      </c>
    </row>
    <row r="42" spans="1:3">
      <c r="A42" s="4" t="s">
        <v>210</v>
      </c>
      <c r="B42" s="5" t="n">
        <v>-1461</v>
      </c>
      <c r="C42" s="5" t="n">
        <v>67734</v>
      </c>
    </row>
    <row r="43" spans="1:3">
      <c r="A43" s="3" t="s">
        <v>211</v>
      </c>
    </row>
    <row r="44" spans="1:3">
      <c r="A44" s="4" t="s">
        <v>212</v>
      </c>
      <c r="B44" s="5" t="n">
        <v>84143</v>
      </c>
      <c r="C44" s="5" t="n">
        <v>21469</v>
      </c>
    </row>
    <row r="45" spans="1:3">
      <c r="A45" s="4" t="s">
        <v>213</v>
      </c>
      <c r="B45" s="5" t="n">
        <v>82682</v>
      </c>
      <c r="C45" s="5" t="n">
        <v>89203</v>
      </c>
    </row>
    <row r="46" spans="1:3">
      <c r="A46" s="3" t="s">
        <v>214</v>
      </c>
    </row>
    <row r="47" spans="1:3">
      <c r="A47" s="4" t="s">
        <v>215</v>
      </c>
      <c r="B47" s="5" t="n">
        <v>11441</v>
      </c>
      <c r="C47" s="5" t="n">
        <v>9646</v>
      </c>
    </row>
    <row r="48" spans="1:3">
      <c r="A48" s="4" t="s">
        <v>216</v>
      </c>
      <c r="B48" s="5" t="n">
        <v>417</v>
      </c>
      <c r="C48" s="5" t="n">
        <v>208</v>
      </c>
    </row>
    <row r="49" spans="1:3">
      <c r="A49" s="3" t="s">
        <v>217</v>
      </c>
    </row>
    <row r="50" spans="1:3">
      <c r="A50" s="4" t="s">
        <v>218</v>
      </c>
      <c r="B50" s="5" t="n">
        <v>418</v>
      </c>
      <c r="C50" s="5" t="n">
        <v>52</v>
      </c>
    </row>
    <row r="51" spans="1:3">
      <c r="A51" s="4" t="s">
        <v>219</v>
      </c>
      <c r="C51" s="5" t="n">
        <v>1560</v>
      </c>
    </row>
    <row r="52" spans="1:3">
      <c r="A52" s="4" t="s">
        <v>220</v>
      </c>
      <c r="B52" s="6" t="n">
        <v>3295</v>
      </c>
      <c r="C52" s="6" t="n">
        <v>3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221</v>
      </c>
      <c r="B1" s="2" t="s">
        <v>1</v>
      </c>
    </row>
    <row r="2" spans="1:3">
      <c r="B2" s="2" t="s">
        <v>2</v>
      </c>
      <c r="C2" s="2" t="s">
        <v>114</v>
      </c>
    </row>
    <row r="3" spans="1:3">
      <c r="A3" s="3" t="s">
        <v>222</v>
      </c>
    </row>
    <row r="4" spans="1:3">
      <c r="A4" s="4" t="s">
        <v>223</v>
      </c>
      <c r="B4" s="6" t="n">
        <v>0</v>
      </c>
      <c r="C4" s="6" t="n">
        <v>0</v>
      </c>
    </row>
    <row r="5" spans="1:3">
      <c r="A5" s="3" t="s">
        <v>224</v>
      </c>
    </row>
    <row r="6" spans="1:3">
      <c r="A6" s="4" t="s">
        <v>62</v>
      </c>
      <c r="B6" s="5" t="n">
        <v>81934</v>
      </c>
      <c r="C6" s="5" t="n">
        <v>88554</v>
      </c>
    </row>
    <row r="7" spans="1:3">
      <c r="A7" s="4" t="s">
        <v>225</v>
      </c>
      <c r="B7" s="6" t="n">
        <v>748</v>
      </c>
      <c r="C7" s="6" t="n">
        <v>649</v>
      </c>
    </row>
    <row r="8" spans="1:3">
      <c r="A8" s="4" t="s">
        <v>226</v>
      </c>
      <c r="B8" s="4" t="s">
        <v>227</v>
      </c>
      <c r="C8" s="4" t="s">
        <v>227</v>
      </c>
    </row>
    <row r="9" spans="1:3">
      <c r="A9" s="4" t="s">
        <v>228</v>
      </c>
      <c r="B9" s="6" t="n">
        <v>82682</v>
      </c>
      <c r="C9" s="6" t="n">
        <v>892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16:54Z</dcterms:created>
  <dcterms:modified xmlns:dcterms="http://purl.org/dc/terms/" xmlns:xsi="http://www.w3.org/2001/XMLSchema-instance" xsi:type="dcterms:W3CDTF">2019-11-13T17:16:54Z</dcterms:modified>
</cp:coreProperties>
</file>